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the Company and "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Revenue" sheetId="11" state="visible" r:id="rId11"/>
    <sheet xmlns:r="http://schemas.openxmlformats.org/officeDocument/2006/relationships" name="Inventories, ne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Long-Term Compensation Plan and" sheetId="17" state="visible" r:id="rId17"/>
    <sheet xmlns:r="http://schemas.openxmlformats.org/officeDocument/2006/relationships" name="Earnings per Share" sheetId="18" state="visible" r:id="rId18"/>
    <sheet xmlns:r="http://schemas.openxmlformats.org/officeDocument/2006/relationships" name="Legal Proceedings and Contingen" sheetId="19" state="visible" r:id="rId19"/>
    <sheet xmlns:r="http://schemas.openxmlformats.org/officeDocument/2006/relationships" name="Summary of Significant Accoun_2" sheetId="20" state="visible" r:id="rId20"/>
    <sheet xmlns:r="http://schemas.openxmlformats.org/officeDocument/2006/relationships" name="Business Acquisitions (Tables)" sheetId="21" state="visible" r:id="rId21"/>
    <sheet xmlns:r="http://schemas.openxmlformats.org/officeDocument/2006/relationships" name="Revenue (Tables)" sheetId="22" state="visible" r:id="rId22"/>
    <sheet xmlns:r="http://schemas.openxmlformats.org/officeDocument/2006/relationships" name="Inventories, net (Tables)" sheetId="23" state="visible" r:id="rId23"/>
    <sheet xmlns:r="http://schemas.openxmlformats.org/officeDocument/2006/relationships" name="Goodwill (Tables)" sheetId="24" state="visible" r:id="rId24"/>
    <sheet xmlns:r="http://schemas.openxmlformats.org/officeDocument/2006/relationships" name="Intangible Assets (Tables)" sheetId="25" state="visible" r:id="rId25"/>
    <sheet xmlns:r="http://schemas.openxmlformats.org/officeDocument/2006/relationships" name="Leases (Tables)" sheetId="26" state="visible" r:id="rId26"/>
    <sheet xmlns:r="http://schemas.openxmlformats.org/officeDocument/2006/relationships" name="Long-Term Compensation Plan a_2" sheetId="27" state="visible" r:id="rId27"/>
    <sheet xmlns:r="http://schemas.openxmlformats.org/officeDocument/2006/relationships" name="Earnings per Share (Tables)" sheetId="28" state="visible" r:id="rId28"/>
    <sheet xmlns:r="http://schemas.openxmlformats.org/officeDocument/2006/relationships" name="Description of the Company an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Business Acquisitions - Dealflo" sheetId="38" state="visible" r:id="rId38"/>
    <sheet xmlns:r="http://schemas.openxmlformats.org/officeDocument/2006/relationships" name="Business Acquisitions - Proform" sheetId="39" state="visible" r:id="rId39"/>
    <sheet xmlns:r="http://schemas.openxmlformats.org/officeDocument/2006/relationships" name="Business Acquisitions - Profo_2" sheetId="40" state="visible" r:id="rId40"/>
    <sheet xmlns:r="http://schemas.openxmlformats.org/officeDocument/2006/relationships" name="Revenue - Disaggregation of rev" sheetId="41" state="visible" r:id="rId41"/>
    <sheet xmlns:r="http://schemas.openxmlformats.org/officeDocument/2006/relationships" name="Revenue - Contract balances (De" sheetId="42" state="visible" r:id="rId42"/>
    <sheet xmlns:r="http://schemas.openxmlformats.org/officeDocument/2006/relationships" name="Revenue - Performance Obligatio" sheetId="43" state="visible" r:id="rId43"/>
    <sheet xmlns:r="http://schemas.openxmlformats.org/officeDocument/2006/relationships" name="Revenue - Capitalized Costs and" sheetId="44" state="visible" r:id="rId44"/>
    <sheet xmlns:r="http://schemas.openxmlformats.org/officeDocument/2006/relationships" name="Inventories, net - Summary of I" sheetId="45" state="visible" r:id="rId45"/>
    <sheet xmlns:r="http://schemas.openxmlformats.org/officeDocument/2006/relationships" name="Goodwill - Schedule of Goodwill" sheetId="46" state="visible" r:id="rId46"/>
    <sheet xmlns:r="http://schemas.openxmlformats.org/officeDocument/2006/relationships" name="Intangible Assets - Schedule of" sheetId="47" state="visible" r:id="rId47"/>
    <sheet xmlns:r="http://schemas.openxmlformats.org/officeDocument/2006/relationships" name="Leases (Details)" sheetId="48" state="visible" r:id="rId48"/>
    <sheet xmlns:r="http://schemas.openxmlformats.org/officeDocument/2006/relationships" name="Leases - Supplemental unaudited" sheetId="49" state="visible" r:id="rId49"/>
    <sheet xmlns:r="http://schemas.openxmlformats.org/officeDocument/2006/relationships" name="Leases - Maturities of our oper" sheetId="50" state="visible" r:id="rId50"/>
    <sheet xmlns:r="http://schemas.openxmlformats.org/officeDocument/2006/relationships" name="Income Taxes (Details)" sheetId="51" state="visible" r:id="rId51"/>
    <sheet xmlns:r="http://schemas.openxmlformats.org/officeDocument/2006/relationships" name="Long-Term Compensation Plan a_3" sheetId="52" state="visible" r:id="rId52"/>
    <sheet xmlns:r="http://schemas.openxmlformats.org/officeDocument/2006/relationships" name="Earnings per Share - Details of" sheetId="53" state="visible" r:id="rId53"/>
  </sheets>
  <definedNames/>
  <calcPr calcId="124519" fullCalcOnLoad="1"/>
</workbook>
</file>

<file path=xl/sharedStrings.xml><?xml version="1.0" encoding="utf-8"?>
<sst xmlns="http://schemas.openxmlformats.org/spreadsheetml/2006/main" uniqueCount="469">
  <si>
    <t>Document and Entity Information - shares</t>
  </si>
  <si>
    <t>3 Months Ended</t>
  </si>
  <si>
    <t>Mar. 31, 2019</t>
  </si>
  <si>
    <t>Apr. 30, 2019</t>
  </si>
  <si>
    <t>Document And Entity Information</t>
  </si>
  <si>
    <t>Document Type</t>
  </si>
  <si>
    <t>10-Q</t>
  </si>
  <si>
    <t>Amendment Flag</t>
  </si>
  <si>
    <t>false</t>
  </si>
  <si>
    <t>Document Period End Date</t>
  </si>
  <si>
    <t>Mar. 31,
		2019</t>
  </si>
  <si>
    <t>Document Fiscal Year Focus</t>
  </si>
  <si>
    <t>2019</t>
  </si>
  <si>
    <t>Document Fiscal Period Focus</t>
  </si>
  <si>
    <t>Q1</t>
  </si>
  <si>
    <t>Trading Symbol</t>
  </si>
  <si>
    <t>OSPN</t>
  </si>
  <si>
    <t>Entity Registrant Name</t>
  </si>
  <si>
    <t>OneSpan Inc.</t>
  </si>
  <si>
    <t>Entity Central Index Key</t>
  </si>
  <si>
    <t>0001044777</t>
  </si>
  <si>
    <t>Current Fiscal Year End Date</t>
  </si>
  <si>
    <t>--12-31</t>
  </si>
  <si>
    <t>Entity Small Business</t>
  </si>
  <si>
    <t>Entity Emerging Growth Company</t>
  </si>
  <si>
    <t>Entity Current Reporting Status</t>
  </si>
  <si>
    <t>Yes</t>
  </si>
  <si>
    <t>Entity Filer Category</t>
  </si>
  <si>
    <t>Accelerated Filer</t>
  </si>
  <si>
    <t>Entity Common Stock, Shares Outstanding</t>
  </si>
  <si>
    <t>CONDENSED CONSOLIDATED BALANCE SHEETS - USD ($) $ in Thousands</t>
  </si>
  <si>
    <t>Dec. 31, 2018</t>
  </si>
  <si>
    <t>Current assets</t>
  </si>
  <si>
    <t>Cash and equivalents</t>
  </si>
  <si>
    <t>Short term investments</t>
  </si>
  <si>
    <t>Accounts receivable, net of allowances of $1,339 in 2019 and $1,152 in 2018</t>
  </si>
  <si>
    <t>Inventories, net</t>
  </si>
  <si>
    <t>Prepaid expenses</t>
  </si>
  <si>
    <t>Contract assets</t>
  </si>
  <si>
    <t>Other current assets</t>
  </si>
  <si>
    <t>Total current assets</t>
  </si>
  <si>
    <t>Property and equipment:</t>
  </si>
  <si>
    <t>Furniture and fixtures</t>
  </si>
  <si>
    <t>Office equipment</t>
  </si>
  <si>
    <t>Total Property and equipment:</t>
  </si>
  <si>
    <t>Accumulated depreciation</t>
  </si>
  <si>
    <t>Property and equipment, net</t>
  </si>
  <si>
    <t>Operating lease right-of-use assets</t>
  </si>
  <si>
    <t>Goodwill</t>
  </si>
  <si>
    <t>Intangible assets, net of accumulated amortization</t>
  </si>
  <si>
    <t>Deferred income taxes</t>
  </si>
  <si>
    <t>Contract assets - non-current</t>
  </si>
  <si>
    <t>Other assets</t>
  </si>
  <si>
    <t>Total assets</t>
  </si>
  <si>
    <t>Current liabilities</t>
  </si>
  <si>
    <t>Accounts payable</t>
  </si>
  <si>
    <t>Deferred revenue</t>
  </si>
  <si>
    <t>Accrued wages and payroll taxes</t>
  </si>
  <si>
    <t>Short-term income taxes payable</t>
  </si>
  <si>
    <t>Other accrued expenses</t>
  </si>
  <si>
    <t>Deferred compensation</t>
  </si>
  <si>
    <t>Total current liabilities</t>
  </si>
  <si>
    <t>Long-term deferred revenue</t>
  </si>
  <si>
    <t>Lease liability long term</t>
  </si>
  <si>
    <t>Other long-term liabilities</t>
  </si>
  <si>
    <t>Long-term income taxes payable</t>
  </si>
  <si>
    <t>Total liabilities</t>
  </si>
  <si>
    <t>Stockholders' equity</t>
  </si>
  <si>
    <t>Common stock: $.001 par value per share, 75,000 shares authorized; 40,215 and 40,225 issued and outstanding at March 31, 2019 and December 31, 2018, respectively</t>
  </si>
  <si>
    <t>Additional paid-in capital</t>
  </si>
  <si>
    <t>Accumulated income</t>
  </si>
  <si>
    <t>Accumulated other comprehensive loss</t>
  </si>
  <si>
    <t>Total stockholders' equity</t>
  </si>
  <si>
    <t>Total liabilities and stockholders' equity</t>
  </si>
  <si>
    <t>CONDENSED CONSOLIDATED BALANCE SHEETS (Parenthetical) - USD ($) $ in Thousands</t>
  </si>
  <si>
    <t>CONSOLIDATED BALANCE SHEETS</t>
  </si>
  <si>
    <t>Accounts receivable, allowance for doubtful accounts</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Mar. 31, 2018</t>
  </si>
  <si>
    <t>Revenue</t>
  </si>
  <si>
    <t>Total revenue</t>
  </si>
  <si>
    <t>Cost of goods sold</t>
  </si>
  <si>
    <t>Total cost of goods sold</t>
  </si>
  <si>
    <t>Gross profit</t>
  </si>
  <si>
    <t>Operating costs</t>
  </si>
  <si>
    <t>Sales and marketing</t>
  </si>
  <si>
    <t>Research and development</t>
  </si>
  <si>
    <t>General and administrative</t>
  </si>
  <si>
    <t>Amortization of intangible assets</t>
  </si>
  <si>
    <t>Total operating costs</t>
  </si>
  <si>
    <t>Operating income (loss)</t>
  </si>
  <si>
    <t>Interest income, net</t>
  </si>
  <si>
    <t>Other income (expense), net</t>
  </si>
  <si>
    <t>Income (loss) before income taxes</t>
  </si>
  <si>
    <t>Provision (benefit) for income taxes</t>
  </si>
  <si>
    <t>Net income (loss)</t>
  </si>
  <si>
    <t>Net income (loss) per share</t>
  </si>
  <si>
    <t>Basic (in dollars per share)</t>
  </si>
  <si>
    <t>Diluted (in dollars per share)</t>
  </si>
  <si>
    <t>Weighted average common shares outstanding</t>
  </si>
  <si>
    <t>Basic (in shares)</t>
  </si>
  <si>
    <t>Diluted (in shares)</t>
  </si>
  <si>
    <t>Product and license</t>
  </si>
  <si>
    <t>Service and other</t>
  </si>
  <si>
    <t>CONDENSED CONSOLIDATED STATEMENTS OF COMPREHENSIVE INCOME (LOSS) - USD ($) $ in Thousands</t>
  </si>
  <si>
    <t>CONSOLIDATED STATEMENTS OF COMPREHENSIVE INCOME (LOSS)</t>
  </si>
  <si>
    <t>Other comprehensive income (loss)</t>
  </si>
  <si>
    <t>Cumulative translation adjustment, net</t>
  </si>
  <si>
    <t>Pension adjustment, net of tax of $9</t>
  </si>
  <si>
    <t>Comprehensive income (loss)</t>
  </si>
  <si>
    <t>CONDENSED CONSOLIDATED STATEMENTS OF STOCKHOLDERS’ EQUITY - USD ($) shares in Thousands, $ in Thousands</t>
  </si>
  <si>
    <t>Common Stock</t>
  </si>
  <si>
    <t>Additional Paid-In Capital</t>
  </si>
  <si>
    <t>Accumulated Income</t>
  </si>
  <si>
    <t>Accumulated Other Comprehensive Income (Loss)</t>
  </si>
  <si>
    <t>Total</t>
  </si>
  <si>
    <t>Balance at Dec. 31, 2017</t>
  </si>
  <si>
    <t>Balance (in shares) at Dec. 31, 2017</t>
  </si>
  <si>
    <t>Change in Stockholders' Equity</t>
  </si>
  <si>
    <t>Foreign currency translation adjustment, net</t>
  </si>
  <si>
    <t>Restricted stock awards</t>
  </si>
  <si>
    <t>Restricted stock awards, Shares</t>
  </si>
  <si>
    <t>Balance at Mar. 31, 2018</t>
  </si>
  <si>
    <t>Balance (in shares) at Mar. 31, 2018</t>
  </si>
  <si>
    <t>Cumulative impact of change in accounting principles, net of tax</t>
  </si>
  <si>
    <t>Balance at Dec. 31, 2018</t>
  </si>
  <si>
    <t>Balance (in shares) at Dec. 31, 2018</t>
  </si>
  <si>
    <t>Tax payments for stock issuances</t>
  </si>
  <si>
    <t>Balance at Mar. 31, 2019</t>
  </si>
  <si>
    <t>Balance (in shares) at Mar. 31, 2019</t>
  </si>
  <si>
    <t>CONDENSED CONSOLIDATED STATEMENTS OF CASH FLOWS - USD ($) $ in Thousands</t>
  </si>
  <si>
    <t>Cash flows from operating activities:</t>
  </si>
  <si>
    <t>Adjustments to reconcile net income (loss) from operations to net cash provided by (used in) operations:</t>
  </si>
  <si>
    <t>Depreciation and amortization</t>
  </si>
  <si>
    <t>Deferred tax expense (benefit)</t>
  </si>
  <si>
    <t>Stock-based compensation</t>
  </si>
  <si>
    <t>Accounts receivable, net</t>
  </si>
  <si>
    <t>Income taxes payable</t>
  </si>
  <si>
    <t>Accrued expenses</t>
  </si>
  <si>
    <t>Other assets and liabilities</t>
  </si>
  <si>
    <t>Net cash provided by (used in) operating activities</t>
  </si>
  <si>
    <t>Cash flows from investing activities:</t>
  </si>
  <si>
    <t>Purchase of short term investments</t>
  </si>
  <si>
    <t>Maturities of short term investments</t>
  </si>
  <si>
    <t>Additions to property and equipment</t>
  </si>
  <si>
    <t>Net cash provided by (used in) investing activities</t>
  </si>
  <si>
    <t>Cash flows from financing activities:</t>
  </si>
  <si>
    <t>Tax payments for restricted stock issuances</t>
  </si>
  <si>
    <t>Net cash used in financing activities</t>
  </si>
  <si>
    <t>Effect of exchange rate changes on cash</t>
  </si>
  <si>
    <t>Net increase (decrease) in cash</t>
  </si>
  <si>
    <t>Cash, cash equivalents, and restricted cash, beginning of period</t>
  </si>
  <si>
    <t>Cash, cash equivalents, and restricted cash, end of period</t>
  </si>
  <si>
    <t>Description of the Company and Basis of Presentation</t>
  </si>
  <si>
    <t>Note 1 – Description of the Company and Basis of Presentation
Description of the Company
OneSpan Inc. and its wholly owned subsidiaries design, develop and market digital solutions for identity, security, and business productivity that protect and facilitate electronic transactions via mobile and connected devices. OneSpan has operations in Austria, Australia, Belgium, Brazil, Canada, China, France, Japan, The Netherlands, Singapore, Switzerland, the United Arab Emirates, the United Kingdom (U.K.), and the United States (U.S.).
Our operations are reported as a single operating segment.
Basis of Presentation
The accompanying unaudited condensed consolidated financial statements include the accounts of OneSpan and its subsidiaries and have been prepared pursuant to the rules and regulations of the Securities and Exchange Commission (“SEC”) regarding interim financial reporting. Accordingly, they do not include all of the information and notes required by generally accepted accounting principles in the United States (“U.S. GAAP”) for complete financial statements and should be read in conjunction with the audited consolidated financial statements included in the Company’s Annual Report on Form 10‑K for the year ended December 31, 2018.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All significant intercompany accounts and transactions have been eliminated. The operating results for the interim periods presented are not necessarily indicative of the results expected for a full year.
Principles of Consolidation
The consolidated financial statements include the accounts of OneSpan Inc. and its wholly owned subsidiaries. Intercompany accounts and transactions have been eliminated in consolidation.
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loss). Gains and losses resulting from foreign currency transactions are included in the consolidated statements of operations in other income (expense), net. For the three months ended March 31, 2019, foreign currency transactions resulted in a net loss of $0.9 million, compared to a net gain of $0.2 million for the same period in 2018.
The financial position and results of our operations in Singapore, Switzerland, and Canada are measured in U.S. Dollars. For these subsidiaries, gains and losses that result from foreign currency transactions are included in the consolidated statements of operations in other income (expense), net.</t>
  </si>
  <si>
    <t>Summary of Significant Accounting Policies</t>
  </si>
  <si>
    <t>Note 2 – Summary of Significant Accounting Policies
Revenue Recognition
We recognize revenue in accordance with ASC 606 “Revenue from Contracts with Customers” (“Topic 606”). See Note 4 - Revenue for further detail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s are recognized when control of the promised goods or services is transferred to our customers, in an amount that reflects the consideration we expect to be entitled to in exchange for those products or services, which excludes any sales incentives and amounts collected on behalf of third partie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Nature of Goods and Services
We derive our revenues primarily from Product and License Revenue, which includes hardware products and software licenses, and Services and Other, which is inclusive of software-as-a-service (which we refer to as “subscription”), maintenance and support, and professional services.
Product Revenue: Revenue from the sale of security hardware is recorded upon shipment, which is the point at which control of the goods are transferred and the completion of the performance obligations, unless there are specific terms that would suggest control is transferred at a later date (e.g. delivery). No significant obligations or contingencies typically exist with regard to delivery, customer acceptance or rights of return at the time revenue is recognized. Customer payments normally correspond with delivery.
License Revenue: Revenue from the sale of software licensing is recorded upon the latter of when the customer receives the ability to access the software or when they are legally allowed to use the software. No significant obligations or contingencies exist with regard to delivery, customer acceptance or rights of return at the time revenue is recognized. Contracts with customers for distinct licenses of intellectual property include perpetual licenses, which grant the customer unlimited access to the software, and term licenses which limit the customer’s access to the software to a specific time period. The typical term license length is three years. Customer payments normally correspond with delivery for perpetual licenses. For term licenses, payments are made either on installment or upon initial delivery. In limited circumstances, we integrate third party software solutions into our software products. We have determined that, generally we act as the principal with respect to the satisfaction of the related performance obligation and record the corresponding revenue on a gross basis from these transactions. For transactions in which we do not act as the principal, we would recognize revenue on a net basis. The fees paid to the third parties are recognized as a component of cost of goods sold when the revenue is recognized.
Subscription Revenue: We generate subscription revenues from our cloud services offerings. Subscription revenues mostly include fees from customers for access to the OneSpan Sign and Dealflo solutions. Our standard customer arrangements do not provide the customer with the right to take possession of the software supporting the cloud-based application service at any time. As such, these arrangements are considered service contracts and revenue is recognized ratably over the service period of the contract or based on customer usage. Customer payments are normally in advance for an annual subscription period.
Maintenance, Support and Other: Maintenance and support agreements generally call for us to provide software updates and technical support, respectively, to customers. The annual fee for maintenance and technical support is recognized ratably over the term of the maintenance and support agreement. Customer payments are normally in advance for annual service.
Professional Services: Professional services revenues are primarily comprised of implementing, automating and extending business processes, technology infrastructure, and software applications. Professional services revenues are recognized over time as services are rendered. Most projects are performed on a time and materials basis, while a portion of revenues is derived from projects performed on a fixed fee basis. For time and material contracts, revenues are generally recognized and invoiced by multiplying the number of hours expended in the performance of the contract by the hourly rates. For fixed fee contracts, revenues are generally recognized using an input method based on the ratio of hours expended to total estimated hours.
Significant Judgments
We enter into contracts to deliver a combination of hardware devices, software licenses, subscriptions, maintenance and support and, in some situations, professional services. The Company evaluates the nature of the goods or services promised in these arrangements to identify the distinct performance obligations. Determining whether products and services are considered distinct performance obligations that should be accounted for separately versus together may require significant judgment. When a hardware client device and licenses to host software are sold in a contract, they are treated as a single performance obligation because the software license is deemed to be a component of the hardware that is integral to the functionality of the hardware that is used by our customers for identity authentication. When a software client device is sold in a contract with host software, the licenses are considered a single performance obligation to deliver the authentication solution to the customer. In either of these types of arrangements, maintenance and support and professional services are typically distinct separate performance obligations from the hardware or software solutions. Our contracts to deliver subscription services typically do not include multiple performance obligations; however, in certain limited cases, customers may purchase professional services that are distinct performance obligations.
For contracts that contain multiple performance obligations, the transaction price is allocated to the separate performance obligations based on their estimated relative stand-alone selling price (“SSP”). Judgment is required to determine the stand-alone selling price of each distinct performance obligation. We determine SSP for maintenance and support and professional services based on observable inputs; specifically, the range of prices charged to customers to renew annual maintenance and support contracts and the range of hourly rates we charge our customers in standalone professional services contracts. In instances where SSP is not directly observable, and when we sell at a highly variable price range, such as for transactions involving software licenses or subscriptions, we determine the SSP for those performance obligations using the residual method.
Cash and Cash Equivalents
Cash and cash equivalents are stated at cost plus accrued interest, which approximates fair value. Cash equivalents are high-quality short term money market instruments and commercial paper with maturities at acquisition of three months or less. Cash and cash equivalents are held by a number of U.S. and non-U.S. commercial banks and money market investment funds. During the year ended December 31, 2018, we entered into a new lease agreement that required a letter of credit in the amount of $0.8 million to secure the obligation. The restricted cash related to this letter of credit is recorded in other non-current assets on the Consolidated Balance Sheets at March 31, 2019 and December 31, 2018.
Short Term Investments
Short term investments consist of U.S. treasury bills and notes, U.S. government agency notes, corporate notes, and high quality commercial paper with maturities at acquisition of more than three months and less than twelve months. Fair value is determined using Level 2 inputs as defined by ASC 820, Fair Value Measurements .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 Level 3 – Unobservable inputs that are supported by little or no market activity and that are significant to the fair
Accounts Receivable and Allowance for Doubtful Accounts
The creditworthiness of customers (including distributors and resellers) is reviewed prior to shipment. A reasonable assurance of collection is a requirement for revenue recognition. Verification of credit and/or the establishment of credit limits are part of the customer contract administration process. Credit limit adjustments for existing customers may result from the periodic review of outstanding accounts receivable. The Company records trade accounts receivable at invoice values, which are generally equal to fair value.
We maintain allowances for doubtful account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accounts. If the financial condition of our customers deteriorate, resulting in an impairment of their ability to make payments, additional allowances may be required.
Inventories
Inventories, consisting principally of hardware and component parts, are stated at the lower of cost or net realizable value. Cost is determined using the first-in-first-out (FIFO) method. We write down inventory when it appears that the carrying cost of the inventory may not be recovered through subsequent sale of the inventory. We analyze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
Property and Equipment
Property and equipment is stated at cost. Depreciation is computed using the straight-line method over the estimated useful lives of the related assets ranging from three to ten years. Leasehold improvements are depreciated over the lesser of the remaining lease term or 10 years. Additions and improvements are capitalized, while expenditures for maintenance and repairs are charged to operations as incurred. Gains or losses resulting from sales or retirements are recorded as incurred, at which time related costs and accumulated depreciation are removed from the accounts. Depreciation expense for the three months ended March 31, 2019 and 2018 of $0.5 million and $0.5 million, respectively, is included in operating expenses.
Leases
The Company adopted ASU 2016-02 as of January 1, 2019, using the modified retrospective approach. Prior period amounts have not been adjusted. In addition, the Company elected the following practical expedients:
·
The package of practical expedients permitted under the transition guidance within the new standard. The practical expedient package applies to leases commenced prior to adoption of the new standard and permits companies not to reassess whether existing or expired contracts contain a lease, the lease classification, and any initial direct costs for existing leases.
·
The short-term lease practical expedient, which allowed the Company to exclude short-term leases from recognition in the unaudited consolidated balance sheets;
·
We have lease agreements that contain lease and non-lease components. For automobile leases, we account for lease and non-lease components together. For office leases, we account for these components separately using a relative standalone selling price basis; and
·
We apply the portfolio approach to automobile leases with similar characteristics that commence in the same period.
The adoption of this accounting standard resulted in the recording of Operating lease right-of-use (“ROU”) assets and Operating lease liabilities of $9.2 million and $11.0 million, respectively, as of January 1, 2019. The difference between the asset and liability is a result of lease incentives, such as tenant improvement allowances, and deferred rent on the balance sheet at transition. The adoption of ASU 2016-02 had no impact on Retained earnings. See Note 8 - Leases for additional information.
Long Term Investments
Included in Other Assets is a minority equity investment in a company we believe may be beneficial in executing our strategy. At March 31, 2019 and December 31, 2018, investments were $4.1 million and $4.1 million, respectively. In accordance with ASC 325, Investments – Other , the investments are recorded at fair value using the alternative measurement method allowed for in ASU No. 2016-01, Recognition and Measurement of Financial Assets and Financial Liabilities (ASU 2016-01), and are evaluated for impairment annually, or whenever events or changes in circumstances indicate that the carrying value may not be recoverable.
Cost of Goods Sold
Included in product and license cost of goods sold are direct product costs. Cost of goods sold related to service revenues are primarily costs related to subscription solutions, including personnel and equipment costs, and personnel costs of employees providing professional services and maintenance support.
Research and Development Costs
Costs for research and development, principally the design and development of hardware, and the design and development of software prior to the determination of technological feasibility, are expensed as incurred on a project-by-project basis.
Software Development Costs
Software development costs are accounted for in accordance with ASC 985-20, Costs of Software to be Sold, Leased, or Marketed . Research costs and software development costs, prior to the establishment of technological feasibility, determined based upon the creation of a working model, are expensed as incurred. Our software capitalization policy defines technological feasibility as a functioning beta test prototype with confirmed manufacturability (a working model), within a reasonably predictable range of costs. Additional criteria include receptive customers, or potential customers, as evidenced by interest expressed in a beta test prototype, at some suggested selling price. Our policy is to amortize capitalized costs by the greater of (a) the ratio that current gross revenue for a product bears to the total of current and anticipated future gross revenue for that product or (b) the straight-line method over the remaining estimated economic life of the product, generally two to five years, including the period being reported on. No material software development costs were capitalized during the three months ended March 31, 2019 and 2018.
Other Income (Expense), Net
Other income (expense), net primarily includes exchange gains (losses) on transactions that are denominated in currencies other than our subsidiaries’ functional currencies, subsidies received from foreign governments in support of our research and development in those countries and other miscellaneous non-operational expenses.
Income Taxes
Our provision for income taxes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have significant net operating loss and other deductible carryforwards in certain jurisdictions available to reduce the liability on future taxable income. A valuation allowance has been provided to offset some of these future benefits because we have not determined that their realization is more likely than not.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We monitor for changes in tax laws and reflect the impacts of tax law changes in the period of enactment.
Fair Value of Financial Instruments
At March 31, 2019 and December 31, 2018, our financial instruments were cash and equivalents, short term investments, accounts receivable, accounts payable and accrued liabilities. The estimated fair value of our financial instruments has been determined by using available market information and appropriate valuation methodologies, as defined in ASC 820, Fair Value Measurements . The fair values of the financial instruments were not materially different from their carrying amounts at March 31, 2019 and December 31, 2018.
Impairment of Long-Lived and Intangible Assets
Definite-lived intangible assets include proprietary technology, customer relationships, and other intangible assets. Intangible assets other than patents with definite lives are amortized over the useful life, generally three to seven years for proprietary technology and five to twelve years for customer relationships. Patents are amortized over the life of the patent, generally 20 years in the U.S. Intangible assets arising from business combinations, such as acquired technology, customer relationships, and other intangible assets, are originally recorded at fair value.
Long-lived assets, including property, plant and equipment, definite-lived intangible assets being amortized and capitalized software costs, are reviewed for impairment whenever events or changes in circumstances indicate that the carrying amount of the long-lived asset group may not be recoverable. An impairment loss shall be recognized if the carrying amount of a long-lived asset group exceeds the sum of the undiscounted cash flows expected to result from the use and eventual disposition of the asset. If it is determined that an impairment loss has occurred, the loss is measured as the amount by which the carrying amount of the long-lived asset group exceeds its fair value. Long-lived assets held for sale are reported at the lower of carrying value or fair value less cost to sell.
Goodwill
Goodwill represents the excess of purchase price over the fair value of net identifiable assets acquired in a business combination. We assess the impairment of goodwill and intangible assets with indefinite lives each November 30 or whenever events or changes in circumstances indicate that the carrying value may not be recoverable.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 against the planned results used in the last quantitative goodwill impairment test. Additionally, the reporting unit’s fair value is assessed in light of certain events and circumstances, including macroeconomic conditions, industry and market considerations, cost factors, and other relevant entity- and reporting unit specific events. The selection and assessment of qualitative factors used to determine whether it is more likely than not that the fair value of the reporting unit exceeds the carrying value involves significant judgments and estimates. If it is determined under the qualitative assessment that it is more likely than not that the fair value of the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amount after this allocation is the implied fair value of the reporting unit goodwill. Fair value of the reporting unit under the two-step assessment is determined using a combination of both income and market-based variation approaches. The inputs and assumptions to valuation methods used to estimate the fair value of reporting units involves significant judgments.
We operate in one reporting unit and have had no goodwill impairment recorded for the three months ended March 31, 2019 and 2018.
Stock-Based Compensation
We have stock-based employee compensation plans, described in Note 10 – Long-Term Compensation Plan and Stock Based Compensation. ASC 718, Stock Compensation requires us to estimate the fair value of restricted stock granted to employees, directors and others and to record compensation expense equal to the estimated fair value. Compensation expense is recorded on a straight-line basis over the vesting period for time-based awards and on a graded basis for performance-based awards. Forfeitures are recorded as incurred.
Retirement Benefits
We record annual expenses relating to our defined benefit pension plans based on calculations which include various actuarial assumptions, including discount rates, assumed asset rates of return, compensation increases, and turnover rates. We review our actuarial assumptions on an annual basis and make modifications to the assumptions based on current rates and trends. The effects of gains, losses, and prior service costs and credits are amortized over the average service life. The funded status, or projected benefit obligation less plan assets, for each plan, is reflected in our consolidated balance sheets using a December 31 measurement date.
Recently Issued Accounting Pronouncements
In February 2016, the FASB issued ASU 2016-02, Leases. Since that date, the FASB has issued additional ASU’s clarifying certain aspects of ASU 2016-02. The new guidance supersedes the lease guidance under FASB Accounting Standards Codification (“ASC”) Topic 840, Leases , resulting in the creation of FASB ASC Topic 842, Leases . The guidance requires a lessee to recognize on the Balance Sheet a liability to make lease payments and a right-of-use asset representing its right to use the underlying asset for the lease term for both finance and operating leases. Subsequent guidance issued after February 2016 did not change the core principle of ASU 2016-02. The Company adopted the new guidance effective January 1, 2019, using the modified retrospective method, which did not require the Company to adjust comparative periods. See the Adoption of ASU 2016-02 section in Note 2 – Summary of Significant Accounting Policies for additional information.
In January 2017, the FASB issued ASU 2017-04, Intangibles-Goodwill and Other (Topic 350) – Simplifying the Test for Goodwill Impairment .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The guidance is effective for us beginning in the first quarter of 2020, and should be applied prospectively. Early adoption is permitted for impairment testing dates after January 1, 2017. We are currently evaluating the effect, if any, that the ASU will have on our consolidated financial statements and related disclosures.
In June 2018, the FASB issued ASU 2018-07, Compensation – Stock Compensation (Topic 718): Improvements to Nonemployee share-based payment accounting, which is intended to reduce the cost and complexity of accounting for, and improve financial reporting for share-based payments to nonemployees for goods and services. The ASU is effective for annual periods, including interim periods within those annual periods, beginning after December 15, 2018. The guidance should be applied prospectively and early adoption is permitted. We adopted this standard on January 1, 2019 on a prospective basis. The adoption of this standard did not have a material impact on our consolidated financial statements.
In August 2018, the FASB issued ASU No. 2018-13, Disclosure Framework - Changes to the Disclosure Requirements for Fair Value Measurement (“ASU 2018-13”) , which amends ASC 820, Fair Value Measurement . ASU 2018-13 modifies the disclosure requirements for fair value measurements by removing, modifying, or adding certain disclosures. The ASU is effective for annual periods, including interim periods within those annual periods, beginning after December 15, 2019, with early adoption permitted for removed or modified disclosures, and delayed adoption of the additional disclosures until their effective date. We are currently evaluating the effect that the ASU will have on our consolidated financial statements and related disclosures.
In August 2018, the FASB issued ASU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ASU 2018-14 is effective for fiscal years ending after December 15, 2020, and earlier adoption is permitted. We are currently evaluating the effect that the ASU will have on our consolidated financial statements and related disclosures.
In August 2018, the FASB issued ASU 2018-15, C ustomer's Accounting for Fees Paid in a Cloud Computing Arrangement , which helps entities evaluate the accounting for fees paid by a customer in a cloud computing arrangement (CCA) by providing guidance for determining when an arrangement includes a software license and when an arrangement is solely a hosted CCA service. Under ASU 2018-15, customers will apply the same criteria for capitalizing implementation costs as they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new standard is effective for us on January 1, 2020. Early adoption is permitted, including adoption in any interim period for which financial statements have not been issued. Entities can choose to adopt the new guidance prospectively to eligible costs incurred on or after the date this guidance is first applied or retrospectively . We are currently evaluating the effect that the ASU will have on our consolidated financial statements and related disclosures.
From time to time, new accounting pronouncements are issued by the FASB or other standard setting bodies that are adopted by us as of the specified effective date. Unless otherwise discussed, our management believes that the issued standards that are not yet effective will not have a material impact on our consolidated financial statements upon adoption.</t>
  </si>
  <si>
    <t>Business Acquisitions</t>
  </si>
  <si>
    <t>Note 3 – Business Acquisitions
On May 30, 2018, OneSpan acquired the remaining interest in Dealflo Limited and its subsidiaries (“Dealflo”), increasing our ownership percentage to 100% from 1%. Dealflo, formerly a privately-held company based in the United Kingdom, provides identity verification and end-to-end financial agreement solutions. Upon acquisition, Dealflo became a wholly-owned subsidiary of OneSpan.
Dealflo’s total purchase price consideration was $53.9 million, net of $5.7 million of cash acquired. The total purchase price consideration includes $53.1 million of cash paid to acquire the remaining 99% interest in Dealflo, as well as $0.8 million of fair value of our previous 1% ownership interest.
The acquisition is accounted for as a business combination using the acquisition method of accounting, which requires the net assets acquired and liabilities assumed to be recognized at their fair values on the acquisition date. The values assigned to the assets acquired and liabilities assumed are based on preliminary estimates of fair value available as of the date of this Quarterly Report on Form 10-Q, and may be adjusted during the measurement period of up to twelve months from the date of acquisition. Any changes in the estimated fair values of the assets acquired and liabilities assumed during the measurement period may result in adjustments to goodwill.
As of March 31, 2019, the primary areas that are not yet finalized are the estimations of deferred tax assets and liabilities and income taxes payable as of the acquisition date. We are still in the process of seeking and evaluating information used in the estimation of these fair value estimates as of the acquisition date.
The following table summarizes our preliminary allocation of the purchase price consideration based on the estimated fair values of the assets acquired and liabilities assumed at the date of acquisition (net of cash acquired):
Total
(in thousands)
Acquired tangible assets
$
2,037
Acquired intangible assets
17,900
Liabilities assumed
(4,250)
Goodwill
38,167
Total purchase price consideration
$
53,854
The excess of purchase consideration over net assets assumed was recorded as goodwill, which represents the strategic value assigned to Dealflo, including expected benefits from synergies resulting from the acquisition, as well as the knowledge and experience of the workforce in place. In accordance with applicable accounting standards, goodwill is not amortized and will be tested for impairment at least annually, or more frequently, if certain indicators are present. Goodwill and intangible assets related to this acquisition are not deductible for foreign tax purposes.
Based on the final results of the acquisition valuation, $17.9 million of the purchase price consideration has been allocated to identifiable intangible assets. The following table summarizes the major classes of intangible assets, as well as the estimated weighted-average amortization periods:
Estimated Fair Value
Weighted Average Amortization Period
Identifiable Intangible Assets
(in thousands)
(Years)
Customer relationships
$
11,800
Technology
5,900
Trademarks
200
$
17,900
The results of operations of Dealflo subsequent to the acquisition date have been included in the consolidated statement of operations for the three months ended March 31, 2019. Revenue generated by Dealflo for the three months ended March 31, 2019 was $1.9 million. Dealflo net losses included in the results of operations for the three months ended March 31, 2019 was $1.4 million.
Unaudited Pro Forma Financial Information
The following presents the unaudited pro forma combined results of operations of the Company with Dealflo for the three months ended March 31, 2018, assuming Dealflo was acquired at the beginning of 2017, and after giving effect to certain pro forma adjustments. Pro forma adjustments for the three months ended March 31, 2018 reflect estimated amortization expense for intangible assets purchased of $0.8 million, and the elimination of $0.1 million of revenue related to intercompany transactions.
These unaudited pro forma results are not necessarily indicative of the actual consolidated results of operations had the acquisition actually occurred on January 1, 2017 or of the future results of operations of the consolidated entities (in thousands except per share data):
Three months ended March 31,
2018
Revenue
$
47,493
Net loss
(698)
Basic net loss per share
(0.02)
Diluted net loss per share
(0.02)
Shares used in computing basic and diluted net loss per share
39,910</t>
  </si>
  <si>
    <t>Note 4 – Revenue
We recognize revenue in accordance with ASC 606 “Revenue from Contracts with Customers” (“Topic 606”), as described below.
Term Licenses
The Company considers revenue from arrangements that include term licenses to our software to be functional intellectual property. This requires recognition at the point in time all of the revenue recognition criteria under Topic 606 are met, which for the Company is generally when the customer is provided access to the software and the license term has commenced.
Revenue from the license of software is recorded upon shipment or, if an acceptance period is allowed, at the latter of shipment or customer acceptance. No significant obligations or contingencies exist with regard to delivery, customer acceptance or rights of returns at the time revenue is recognized. We have established a stand-alone selling price (SSP) for all other performance obligations in the contract. Accordingly, the Company recognizes revenue from these licenses, based on the residual approach due to highly variable pricing, at the beginning of the license period and recognizes the transaction price allocated to the other performance obligations in the contract (typically maintenance and support) over the period in which those performance obligations are satisfied. This is consistent with the method of recognizing revenue for perpetual licenses of intellectual property. Fees paid to third party software providers in term license arrangements are recognized when the term license revenues are recognized.
For large-volume transactions, we may negotiate a specific price that is based on the number of users of the software license or quantities of hardware supplied. The per unit prices for large-volume transactions are generally lower than transactions for smaller quantities and the price differences are commonly referred to as volume-purchase discounts.
Disaggregation of Revenues
The following tables present our revenues disaggregated by major products and services, geographical region and timing of revenue recognition.
Revenue by major products (in thousands)
Three Months Ended March 31,
2019
2018
Hardware products
$
24,290
$
17,491
Software licenses
7,571
16,003
Subscription
5,251
2,970
Professional services
809
964
Maintenance, support and other
9,686
8,004
Total Revenue
$
47,608
$
45,432
Revenue by location of customer for the three months ended March 31, 2019 and 2018 (in thousands)
EMEA
Americas
APAC
Total
Total Revenue:
2019
$
25,599
$
12,731
$
9,278
$
47,608
2018
$
18,387
$
15,921
$
11,124
$
45,432
Percent of Total:
2019
54
%
27
%
19
%
100
%
2018
40
%
35
%
25
%
100
%
Timing of revenue recognition (in thousands)
Three months ended
March 31, 2019
March 31, 2018
Products and Licenses transferred at a point in time
$
31,861
$
33,494
Services transferred over time
15,747
11,938
Total Revenue
$
47,608
$
45,432
Contract balances
The following table provides information about receivables, contract assets and contract liabilities from contracts with customers.
March 31,
December 31,
2019
2018
Receivables, inclusive of trade and unbilled
$
59,084
$
59,631
Contract Assets (current and non-current)
$
8,699
$
11,278
Contract Liabilities (Deferred Revenue current and non-current)
$
43,784
$
44,305
Contract assets relate primarily to multi-year term license arrangements and the remaining contractual billings. These contract assets are transferred to receivables when the right to billing occurs, which is normally over 3-5 years. The contract liabilities primarily relate to the advance consideration received from customers for subscription and maintenance services. Revenue is recognized for these services over time.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During the three months ended March 31, 2019, the Company’s contract asset balances decreased approximately $2.6 million, primarily due to billings exceeding new term contracts during the period. Deferred revenue decreased in the same period due to timing of annual renewals.
Transaction price allocated to the remaining performance obligations
The following table includes estimated revenue expected to be recognized in the future related to performance obligations that are unsatisfied (or partially unsatisfied) at the end of the reporting period.
in thousands
2019
2020
2021
Beyond 2021
Total
Future revenue related to current unsatisfied performance obligations
$
6,615
$
6,226
$
4,090
$
10,251
$
27,182
The Company applies practical expedients and does not disclose information about remaining performance obligations (a) that have original expected durations of one year or less, or (b) where revenue is recognized as invoiced.
Costs of obtaining a contract
The Company incurs incremental costs related to commissions, which can be directly tied to obtaining a contract. The Company capitalizes commissions associated with certain new contracts and amortizes the costs over a period of benefit based on the transfer of goods or services that we have determined to be up to seven years. The Amortization is reflected in Sales and Marketing in the Statements of Operations. We determined the period of benefit by taking into consideration our customer contracts, our technology and other factors, including customer attrition. Commissions are earned upon receipt of payment by the customer and requires the employee to be a current employee. For contracts with multiple year payment terms, as the commissions that are payable after year 1 are payable based on continued employment, they are expensed when incurred . Commissions and amortization expense are included in Sales and Marketing expenses on the consolidated statements of operations.
Applying the practical expedient, the Company recognizes the incremental costs of obtaining contracts as an expense when incurred if the amortization period for the assets that the Company otherwise would have recognized is one year or less. These costs are included in Sales and Marketing expense in the consolidated statements of operations.
The following tables provide information related to the capitalized costs and amortization recognized in the current and prior periods:
in thousands
March 31, 2019
December 31, 2018
Capitalized costs to obtain contracts, current
$
459
$
Capitalized costs to obtain contracts, non-current
$
2,307
$
2,150
Three months ended
Three months ended
in thousands
March 31, 2019
March 31, 2018
Amortization of capitalized costs to obtain contracts
$
109
$
65
Impairments of capitalized costs to obtain contracts
$
-
$
-</t>
  </si>
  <si>
    <t>Note 5 – Inventories, net
Inventories, net, consisting principally of hardware and component parts, are stated at the lower of cost or net realizable value. Cost is determined using the FIFO method.
Inventories, net are comprised of the following:
March 31,
December 31,
2019
2018
(in thousands)
Component parts
$
8,371
$
5,445
Work-in-process and finished goods
6,870
8,983
Total
$
15,241
$
14,428</t>
  </si>
  <si>
    <t>Note 6 – Goodwill
Goodwill activity for the three months ended March 31, 2019 consisted of the following:
in thousands
Net balance at December 31, 2018
$
91,841
Net foreign currency translation
889
Net balance at March 31, 2019
$
92,730
Certain portions of goodwill are denominated in local currencies and are subject to currency fluctuations. No impairment of goodwill was recorded during the three months ended March 31, 2019 or March 31, 2018.</t>
  </si>
  <si>
    <t>Intangible Assets</t>
  </si>
  <si>
    <t xml:space="preserve">Note 7 – Intangible Assets
Intangible asset activity for the three months ended March 31, 2019 is detailed in the following table.
in thousands
Acquired Technology
Customer Relationships
Other
Total Intangible Assets
Net balance at December 31, 2018
$
8,795
$
30,408
$
6,259
$
45,462
Net foreign currency translation
120
214
(12)
322
Amortization expense
(882)
(912)
(554)
(2,348)
Net balance at March 31, 2019
$
8,033
$
29,710
$
5,693
$
43,436
March 31, 2019 balance at cost
$
42,612
$
39,359
$
13,705
$
95,676
Accumulated amortization
(34,579)
(9,649)
(8,012)
(52,240)
Net balance at March 31, 2019
$
8,033
$
29,710
$
5,693
$
43,436
Certain intangible assets are denominated in local currencies and are subject to currency fluctuations. </t>
  </si>
  <si>
    <t>Leases</t>
  </si>
  <si>
    <t>Leases [Abstract]</t>
  </si>
  <si>
    <t>Note 8 – Leases
As mentioned in Note 2 – Summary of Significant Accounting Policies, the Company adopted ASU 2016-02, Leases on January 1, 2019, using the modified retrospective approach. The adoption of this accounting standard resulted in the recording of operating lease right-of-use (“ROU”) assets of $9.2 million in Operating lease right-of use assets, and operating lease liabilities of $2.5 million and $8.5 million in Other accrued expenses and Long-term lease liabilities, respectively, as of January 1, 2019, to capture the cumulative effect of the standard. The difference between the asset and liability is a result of lease incentives, such as tenant improvement allowances, and deferred rent on the balance sheet at transition.
The Company leases certain real estate and automobiles. Leases with an initial term of 12 months or less (“short-term leases”) are not recorded on the unaudited consolidated balance sheet; the Company recognizes lease expense for these leases on a straight-line basis over the lease term. The Company determines if an arrangement is a lease at inception. All of our leases are operating leases.
Operating lease right-of-use (“ROU”) assets and operating lease liabilities are recognized based on the present value of lease payments over the lease term at commencement date. Because most of the Company’s leases do not provide an implicit rate of return, the Company uses its imputed collateralized rate based on the information available at the commencement date in determining the present value of lease payments. Operating lease ROU assets are comprised of the lease liability plus prepaid rents and are reduced by lease incentives or deferred rents. The Company has lease agreements with non-lease components which are not bifurcated.
Some of our leases include one or more options to renew, with renewal terms that can extend the lease from one to five years. The exercise of a lease renewal option typically occurs at the discretion of both parties. Certain leases also include options to purchase the leased property at fair value. For purposes of calculating operating lease liabilities, lease terms are deemed not to include options to extend the lease termination until it is reasonably certain that the Company will exercise that option. Certain of the Company’s lease agreements include payments adjusted periodically for inflation based on the consumer price index. The Company’s lease agreements do not contain any material residual value guarantees or material restrictive covenants. Operating lease costs for the three months ended March 31, 2019 included $0.9 million attributable to building rent, and $0.3 million attributable to automobile rentals. Operating lease costs for the three months ended March 31, 2018 included $0.8 million attributable to building rent, and $0.3 million attributable to automobile rentals.
Supplemental unaudited consolidated balance sheet information related to leases is as follows:
March 31, 2019
Balance Sheet Classification
in thousands
Leases
Assets
8,768
Operating lease right-of-use assets
Operating lease assets
$
8,768
Liabilities
Current
Operating lease liabilities
$
3,075
Other accrued expenses
Noncurrent
Operating lease liabilities
7,852
Lease liability long term
Total lease liabilities
$
10,927
The weighted average remaining lease term for our operating leases is 5.8 years. The weighted-average discount rate for our operating leases is 4.9%.
Supplemental unaudited interim consolidated cash flow information related to leases is as follows:
Three Months Ended
March 31, 2019
(in $ thousands)
Cash paid for amounts included in the measurement of lease liabilities
Operating cash flows from operating leases
$
323
ROU assets obtained in exchange for new operating lease liabilities
$
387
Maturities of our operating leases are as follows:
As of March 31, 2019
(in $ thousands)
2019
$
2,760
2020
2,450
2021
1,940
2022
1,526
2023
1,198
Later years
2,942
Less imputed interest
(1,889)
Total lease obligations
$
10,927
Disclosures related to periods prior to adoption of ASU 2016-02
Operating lease rent expense was $4.9 million for the year ended December 31, 2018. Future minimum lease payments under non-cancelable rental and lease agreements which had initial or remaining terms in excess of one year are as follows:
As of December 31, 2018
(in $ thousands)
2019
$
3,817
2020
3,081
2021
2,671
2022
2,244
2023
1,941
Later years
8,870
Minimum lease commitments
$
22,624
During the year ended December 31, 2018, we entered into a new lease agreement which will commence during the three months ended September 30, 2019. We estimate that the undiscounted future minimum obligations related to this lease will be approximately $7.4 million. This obligation is disclosed as part of our future minimum lease obligations table above.</t>
  </si>
  <si>
    <t>Income Taxes</t>
  </si>
  <si>
    <t>Note 9 – Income Taxes
Our estimated annual tax rate for 2019 before discrete items is expected to be approximately 59%. Our global effective tax rate is higher than the U.S. statutory tax rate of 21% primarily due to forecasted losses in jurisdictions for which a valuation allowance will be required. Our ultimate tax expense will depend on the mix of earnings in various jurisdictions. Income taxes paid during the three months ended March 31, 2019 was $4.0 million.
At December 31, 2018, we had deferred tax assets of $24.6 million resulting from foreign and state NOL carryforwards of $132.2 million and other foreign deductible carryforwards of $37.0 million. At December 31, 2018, we had a valuation allowance of $15.2 million against deferred tax assets related to certain carryforwards.
Certain of our non-U.S. operations have incurred net operating losses (NOLs), which may become deductible to the extent these operations become profitable. For each of our operations, we evaluate whether it is more likely than not that the tax benefits related to NOLs will be realized. As part of this evaluation, we consider evidence such as tax planning strategies, historical operating results, forecasted taxable income, and recent financial performance. In the year that certain non-U.S. operations record a loss, we do not recognize a corresponding tax benefit, thus increasing our effective tax rate. Upon determining that it is more likely than not that the NOLs will be realized, we reduce the tax valuation allowances related to these NOLs, which results in a reduction to our income tax expense and our effective tax rate in the period.</t>
  </si>
  <si>
    <t>Long-Term Compensation Plan and Stock Based Compensation</t>
  </si>
  <si>
    <t>Stock Compensation Plans</t>
  </si>
  <si>
    <t>Note 10 – Long-Term Compensation Plan and Stock Based Compensation (share counts in thousands)
In prior periods, the Company has awarded shares of time-based restricted stock and unissued shares subject to future performance criteria under the OneSpan Inc. 2009 Equity Incentive Plan.
The 2009 Equity Incentive Plan terminated on December 19, 2018, and no additional securities remained for issuance. The 2019 Omnibus Incentive Plan was adopted by the Board of Directors on February 1, 2019 and is being submitted to stockholders for approval at the annual shareholder meeting to be held in the second quarter of 2019.
The following table details long-term compensation plan and stock-based compensation expense for the three and months ended March 31, 2019 and 2018:
Three months ended
March 31,
2019
2018
in thousands
(in thousands)
Restricted stock
$
552
$
800
Long-term compensation plan
503
552
Total compensation
$
1,055
$
1,352</t>
  </si>
  <si>
    <t>Earnings per Share</t>
  </si>
  <si>
    <t>Earnings per Common Share</t>
  </si>
  <si>
    <t>Note 11 – Earnings per Share (share counts in thousands)
Basic earnings per share is based on the weighted average number of shares outstanding and excludes the dilutive effect of common stock equivalents. Diluted earnings per share is based on the weighted average number of shares outstanding and includes the dilutive effect of common stock equivalents to the extent they are not anti-dilutive. Because the Company is in a net loss position for the three months ended March 31, 2019, diluted net loss per share for this period excludes the effects of common stock equivalents, which are anti-dilutive.
The details of the earnings per share calculations for the three months ended March 31, 2019 and 2018 are as follows:
Three months ended
March 31,
in thousands, except per share data
2019
2018
Net income (loss)
$
(5,671)
$
1,792
Weighted average common shares outstanding:
Basic
40,036
39,910
Incremental shares with dilutive effect:
Restricted stock awards
—
149
Diluted
40,036
40,059
Net income (loss) per share:
Basic
$
(0.14)
$
0.04
Diluted
$
(0.14)
$
0.04</t>
  </si>
  <si>
    <t>Legal Proceedings and Contingencies</t>
  </si>
  <si>
    <t>Commitments and Contingencies</t>
  </si>
  <si>
    <t>Note 12 – Legal Proceedings and Contingencies
We are a party to or have intellectual property subject to litigation and other proceedings that arise in the ordinary course of our business. These types of matters could result in fines, penalties, compensatory or treble damages or non-monetary sanctions or relief. We believe the probability is remote that the outcome of each of these matters, including the legal proceedings described below, will have a material adverse effect on the corporation as a whole, notwithstanding that the unfavorable resolution of any matter may have a material effect on our financial results in any particular interim reporting period. Among the factors that we consider in this assessment are the nature of existing legal proceedings and claims, the asserted or possible damages or loss contingency (if estimable), the progress of the case, existing law and precedent, the opinions or views of legal counsel and other advisers, our experience in similar cases and the experience of other companies, the facts available to us at the time of assessment and how we intend to respond to the proceeding or claim. Our assessment of these factors may change over time as individual proceedings or claims progress.
Although we cannot predict the outcome of legal or other proceedings with certainty, where there is at least a reasonable possibility that a loss may have been incurred, U.S. GAAP requires us to disclose an estimate of the reasonably possible loss or range of loss or make a statement that such an estimate cannot be made. We follow a process in which we seek to estimate the reasonably possible loss or range of loss, and only if we are unable to make such an estimate do we conclude and disclose that an estimate cannot be made. Accordingly, unless otherwise indicated below in our discussion of legal proceedings, a reasonably possible loss or range of loss associated with any individual legal proceeding cannot be estimated.
We include various types of indemnification clauses in our agreements. These indemnifications may include, but are not limited to, infringement claims related to our intellectual property, direct damages and consequential damages. The type and amount of such indemnifications vary substantially based on our assessment of risk and reward associated with each agreement. We believe the estimated fair value of these indemnification clauses is minimal, and we cannot determine the maximum amount of potential future payments, if any, related to such indemnification provisions. We have no liabilities recorded for these clauses as of March 31, 2019.
On March 14, 2017, a complaint was filed in the United States District Court for the District of Massachusetts, captioned StrikeForce Technologies, Inc. v. Vasco Data Security International, Inc., et al., claiming the Company infringed on certain patent rights of the plaintiff. On May 8, 2017, the Company answered the complaint denying the allegations of patent infringement. The parties then engaged in motion practice and discovery in the case. The plaintiff has also brought suit against various other companies in the cybersecurity industry. In one such suit in the federal district court for the Central District of California, on December 1, 2017, the court granted defendant’s motion to dismiss, finding that the StrikeForce asserted claims are invalid. StrikeForce appealed such decision. In light of such ruling, on December 20, 2017, the court in the Company’s case granted a stay of the proceedings pending the appeal in the related case. On April 16, 2019, the Court dismissed the claims of StrikeForce against us with prejudice. We consider this case to be closed.
From time to time, we have been involved in the litigation incidental to the conduct of our business. Excluding matters disclosed above, we are not a party to any lawsuit or proceeding that, in management’s opinion, is likely to have a material adverse effect on its business, financial condition or results of operations.</t>
  </si>
  <si>
    <t>Summary of Significant Accounting Policies (Policies)</t>
  </si>
  <si>
    <t>Description of the Company</t>
  </si>
  <si>
    <t>Description of the Company
OneSpan Inc. and its wholly owned subsidiaries design, develop and market digital solutions for identity, security, and business productivity that protect and facilitate electronic transactions via mobile and connected devices. OneSpan has operations in Austria, Australia, Belgium, Brazil, Canada, China, France, Japan, The Netherlands, Singapore, Switzerland, the United Arab Emirates, the United Kingdom (U.K.), and the United States (U.S.).
Our operations are reported as a single operating segment.</t>
  </si>
  <si>
    <t>Basis of Presentation</t>
  </si>
  <si>
    <t>Basis of Presentation
The accompanying unaudited condensed consolidated financial statements include the accounts of OneSpan and its subsidiaries and have been prepared pursuant to the rules and regulations of the Securities and Exchange Commission (“SEC”) regarding interim financial reporting. Accordingly, they do not include all of the information and notes required by generally accepted accounting principles in the United States (“U.S. GAAP”) for complete financial statements and should be read in conjunction with the audited consolidated financial statements included in the Company’s Annual Report on Form 10‑K for the year ended December 31, 2018.
In the opinion of management, the accompanying unaudited condensed consolidated financial statements have been prepared on the same basis as the audited consolidated financial statements, and include all adjustments, consisting only of normal recurring adjustments, necessary for the fair presentation of the results of the interim periods presented. All significant intercompany accounts and transactions have been eliminated. The operating results for the interim periods presented are not necessarily indicative of the results expected for a full year.</t>
  </si>
  <si>
    <t>Principles of Consolidation</t>
  </si>
  <si>
    <t>Principles of Consolidation
The consolidated financial statements include the accounts of OneSpan Inc. and its wholly owned subsidiaries. Intercompany accounts and transactions have been eliminated in consolidation.</t>
  </si>
  <si>
    <t>Estimates and Assumptions</t>
  </si>
  <si>
    <t>Estimates and Assumption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Foreign Currency Translation and Transactions</t>
  </si>
  <si>
    <t>Foreign Currency Translation and Transactions
The financial position and results of the operations of the majority of the Company’s foreign subsidiaries are measured using the local currency as the functional currency. Accordingly, assets and liabilities are translated into U.S. Dollars using current exchange rates as of the balance sheet date. Revenue and expenses are translated at average exchange rates prevailing during the year. Translation adjustments arising from differences in exchange rates are charged or credited to other comprehensive income (loss). Gains and losses resulting from foreign currency transactions are included in the consolidated statements of operations in other income (expense), net. For the three months ended March 31, 2019, foreign currency transactions resulted in a net loss of $0.9 million, compared to a net gain of $0.2 million for the same period in 2018.
The financial position and results of our operations in Singapore, Switzerland, and Canada are measured in U.S. Dollars. For these subsidiaries, gains and losses that result from foreign currency transactions are included in the consolidated statements of operations in other income (expense), net.</t>
  </si>
  <si>
    <t>Revenue Recognition</t>
  </si>
  <si>
    <t xml:space="preserve">Revenue Recognition
We recognize revenue in accordance with ASC 606 “Revenue from Contracts with Customers” (“Topic 606”). See Note 4 - Revenue for further detail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Revenues are recognized when control of the promised goods or services is transferred to our customers, in an amount that reflects the consideration we expect to be entitled to in exchange for those products or services, which excludes any sales incentives and amounts collected on behalf of third parties.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Nature of Goods and Services
We derive our revenues primarily from Product and License Revenue, which includes hardware products and software licenses, and Services and Other, which is inclusive of software-as-a-service (which we refer to as “subscription”), maintenance and support, and professional services.
Product Revenue: Revenue from the sale of security hardware is recorded upon shipment, which is the point at which control of the goods are transferred and the completion of the performance obligations, unless there are specific terms that would suggest control is transferred at a later date (e.g. delivery). No significant obligations or contingencies typically exist with regard to delivery, customer acceptance or rights of return at the time revenue is recognized. Customer payments normally correspond with delivery.
License Revenue: Revenue from the sale of software licensing is recorded upon the latter of when the customer receives the ability to access the software or when they are legally allowed to use the software. No significant obligations or contingencies exist with regard to delivery, customer acceptance or rights of return at the time revenue is recognized. Contracts with customers for distinct licenses of intellectual property include perpetual licenses, which grant the customer unlimited access to the software, and term licenses which limit the customer’s access to the software to a specific time period. The typical term license length is three years. Customer payments normally correspond with delivery for perpetual licenses. For term licenses, payments are made either on installment or upon initial delivery. In limited circumstances, we integrate third party software solutions into our software products. We have determined that, generally we act as the principal with respect to the satisfaction of the related performance obligation and record the corresponding revenue on a gross basis from these transactions. For transactions in which we do not act as the principal, we would recognize revenue on a net basis. The fees paid to the third parties are recognized as a component of cost of goods sold when the revenue is recognized.
Subscription Revenue: We generate subscription revenues from our cloud services offerings. Subscription revenues mostly include fees from customers for access to the OneSpan Sign and Dealflo solutions. Our standard customer arrangements do not provide the customer with the right to take possession of the software supporting the cloud-based application service at any time. As such, these arrangements are considered service contracts and revenue is recognized ratably over the service period of the contract or based on customer usage. Customer payments are normally in advance for an annual subscription period.
Maintenance, Support and Other: Maintenance and support agreements generally call for us to provide software updates and technical support, respectively, to customers. The annual fee for maintenance and technical support is recognized ratably over the term of the maintenance and support agreement. Customer payments are normally in advance for annual service.
Professional Services: Professional services revenues are primarily comprised of implementing, automating and extending business processes, technology infrastructure, and software applications. Professional services revenues are recognized over time as services are rendered. Most projects are performed on a time and materials basis, while a portion of revenues is derived from projects performed on a fixed fee basis. For time and material contracts, revenues are generally recognized and invoiced by multiplying the number of hours expended in the performance of the contract by the hourly rates. For fixed fee contracts, revenues are generally recognized using an input method based on the ratio of hours expended to total estimated hours.
Significant Judgments
We enter into contracts to deliver a combination of hardware devices, software licenses, subscriptions, maintenance and support and, in some situations, professional services. The Company evaluates the nature of the goods or services promised in these arrangements to identify the distinct performance obligations. Determining whether products and services are considered distinct performance obligations that should be accounted for separately versus together may require significant judgment. When a hardware client device and licenses to host software are sold in a contract, they are treated as a single performance obligation because the software license is deemed to be a component of the hardware that is integral to the functionality of the hardware that is used by our customers for identity authentication. When a software client device is sold in a contract with host software, the licenses are considered a single performance obligation to deliver the authentication solution to the customer. In either of these types of arrangements, maintenance and support and professional services are typically distinct separate performance obligations from the hardware or software solutions. Our contracts to deliver subscription services typically do not include multiple performance obligations; however, in certain limited cases, customers may purchase professional services that are distinct performance obligations.
For contracts that contain multiple performance obligations, the transaction price is allocated to the separate performance obligations based on their estimated relative stand-alone selling price (“SSP”). Judgment is required to determine the stand-alone selling price of each distinct performance obligation. We determine SSP for maintenance and support and professional services based on observable inputs; specifically, the range of prices charged to customers to renew annual maintenance and support contracts and the range of hourly rates we charge our customers in standalone professional services contracts. In instances where SSP is not directly observable, and when we sell at a highly variable price range, such as for transactions involving software licenses or subscriptions, we determine the SSP for those performance obligations using the residual method. </t>
  </si>
  <si>
    <t>Cash and Cash Equivalents</t>
  </si>
  <si>
    <t>Cash and Cash Equivalents
Cash and cash equivalents are stated at cost plus accrued interest, which approximates fair value. Cash equivalents are high-quality short term money market instruments and commercial paper with maturities at acquisition of three months or less. Cash and cash equivalents are held by a number of U.S. and non-U.S. commercial banks and money market investment funds. During the year ended December 31, 2018, we entered into a new lease agreement that required a letter of credit in the amount of $0.8 million to secure the obligation. The restricted cash related to this letter of credit is recorded in other non-current assets on the Consolidated Balance Sheets at March 31, 2019 and December 31, 2018.</t>
  </si>
  <si>
    <t>Short Term Investments</t>
  </si>
  <si>
    <t xml:space="preserve">Short Term Investments
Short term investments consist of U.S. treasury bills and notes, U.S. government agency notes, corporate notes, and high quality commercial paper with maturities at acquisition of more than three months and less than twelve months. Fair value is determined using Level 2 inputs as defined by ASC 820, Fair Value Measurements .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 Level 3 – Unobservable inputs that are supported by little or no market activity and that are significant to the fair </t>
  </si>
  <si>
    <t>Accounts Receivable and Allowance for Doubtful Accounts</t>
  </si>
  <si>
    <t>Accounts Receivable and Allowance for Doubtful Accounts
The creditworthiness of customers (including distributors and resellers) is reviewed prior to shipment. A reasonable assurance of collection is a requirement for revenue recognition. Verification of credit and/or the establishment of credit limits are part of the customer contract administration process. Credit limit adjustments for existing customers may result from the periodic review of outstanding accounts receivable. The Company records trade accounts receivable at invoice values, which are generally equal to fair value.
We maintain allowances for doubtful accounts for estimated losses resulting from the inability of our customers to make payments for goods and services. We analyze accounts receivable balances, customer credit-worthiness, current economic trends and changes in our customer payment timing when evaluating the adequacy of the allowance for doubtful accounts. The allowance is based on a specific review of all significant past-due accounts. If the financial condition of our customers deteriorate, resulting in an impairment of their ability to make payments, additional allowances may be required.</t>
  </si>
  <si>
    <t>Inventories</t>
  </si>
  <si>
    <t>Inventories
Inventories, consisting principally of hardware and component parts, are stated at the lower of cost or net realizable value. Cost is determined using the first-in-first-out (FIFO) method. We write down inventory when it appears that the carrying cost of the inventory may not be recovered through subsequent sale of the inventory. We analyze the quantity of inventory on hand, the quantity sold in the past year, the anticipated sales volume in the form of sales to new customers as well as sales to previous customers, the expected sales price and the cost of making the sale when evaluating the valuation of our inventory. If the sales volume or sales price of a specific model declines significantly, additional write downs may be required.</t>
  </si>
  <si>
    <t>Property and Equipment</t>
  </si>
  <si>
    <t>Property and Equipment
Property and equipment is stated at cost. Depreciation is computed using the straight-line method over the estimated useful lives of the related assets ranging from three to ten years. Leasehold improvements are depreciated over the lesser of the remaining lease term or 10 years. Additions and improvements are capitalized, while expenditures for maintenance and repairs are charged to operations as incurred. Gains or losses resulting from sales or retirements are recorded as incurred, at which time related costs and accumulated depreciation are removed from the accounts. Depreciation expense for the three months ended March 31, 2019 and 2018 of $0.5 million and $0.5 million, respectively, is included in operating expenses.</t>
  </si>
  <si>
    <t>Leases
The Company adopted ASU 2016-02 as of January 1, 2019, using the modified retrospective approach. Prior period amounts have not been adjusted. In addition, the Company elected the following practical expedients:
·
The package of practical expedients permitted under the transition guidance within the new standard. The practical expedient package applies to leases commenced prior to adoption of the new standard and permits companies not to reassess whether existing or expired contracts contain a lease, the lease classification, and any initial direct costs for existing leases.
·
The short-term lease practical expedient, which allowed the Company to exclude short-term leases from recognition in the unaudited consolidated balance sheets;
·
We have lease agreements that contain lease and non-lease components. For automobile leases, we account for lease and non-lease components together. For office leases, we account for these components separately using a relative standalone selling price basis; and
·
We apply the portfolio approach to automobile leases with similar characteristics that commence in the same period.
The adoption of this accounting standard resulted in the recording of Operating lease right-of-use (“ROU”) assets and Operating lease liabilities of $9.2 million and $11.0 million, respectively, as of January 1, 2019. The difference between the asset and liability is a result of lease incentives, such as tenant improvement allowances, and deferred rent on the balance sheet at transition. The adoption of ASU 2016-02 had no impact on Retained earnings. See Note 8 - Leases for additional information.</t>
  </si>
  <si>
    <t>Long Term Investments</t>
  </si>
  <si>
    <t xml:space="preserve">Long Term Investments
Included in Other Assets is a minority equity investment in a company we believe may be beneficial in executing our strategy. At March 31, 2019 and December 31, 2018, investments were $4.1 million and $4.1 million, respectively. In accordance with ASC 325, Investments – Other , the investments are recorded at fair value using the alternative measurement method allowed for in ASU No. 2016-01, Recognition and Measurement of Financial Assets and Financial Liabilities (ASU 2016-01), and are evaluated for impairment annually, or whenever events or changes in circumstances indicate that the carrying value may not be recoverable. </t>
  </si>
  <si>
    <t>Cost of Goods Sold</t>
  </si>
  <si>
    <t>Cost of Goods Sold
Included in product and license cost of goods sold are direct product costs. Cost of goods sold related to service revenues are primarily costs related to subscription solutions, including personnel and equipment costs, and personnel costs of employees providing professional services and maintenance support.</t>
  </si>
  <si>
    <t>Research and Development Costs</t>
  </si>
  <si>
    <t>Research and Development Costs
Costs for research and development, principally the design and development of hardware, and the design and development of software prior to the determination of technological feasibility, are expensed as incurred on a project-by-project basis.</t>
  </si>
  <si>
    <t>Software Development Costs</t>
  </si>
  <si>
    <t>Software Development Costs
Software development costs are accounted for in accordance with ASC 985-20, Costs of Software to be Sold, Leased, or Marketed . Research costs and software development costs, prior to the establishment of technological feasibility, determined based upon the creation of a working model, are expensed as incurred. Our software capitalization policy defines technological feasibility as a functioning beta test prototype with confirmed manufacturability (a working model), within a reasonably predictable range of costs. Additional criteria include receptive customers, or potential customers, as evidenced by interest expressed in a beta test prototype, at some suggested selling price. Our policy is to amortize capitalized costs by the greater of (a) the ratio that current gross revenue for a product bears to the total of current and anticipated future gross revenue for that product or (b) the straight-line method over the remaining estimated economic life of the product, generally two to five years, including the period being reported on. No material software development costs were capitalized during the three months ended March 31, 2019 and 2018.</t>
  </si>
  <si>
    <t>Other Income (Expense), Net</t>
  </si>
  <si>
    <t xml:space="preserve">Other Income (Expense), Net
Other income (expense), net primarily includes exchange gains (losses) on transactions that are denominated in currencies other than our subsidiaries’ functional currencies, subsidies received from foreign governments in support of our research and development in those countries and other miscellaneous non-operational expenses. </t>
  </si>
  <si>
    <t>Income Taxes
Our provision for income taxes includes amounts payable or refundable for the current year, the effects of deferred taxes and impacts from uncertain tax positions. We recognize deferred tax assets and liabilities for the expected future tax consequences of temporary differences between the financial statement and tax basis of our assets and liabilities, operating loss carryforwards and tax credit carryforwards. Deferred tax assets and liabilities are measured using enacted tax rates expected to apply in the years in which those differences are expected to reverse.
The realization of certain deferred tax assets is dependent on generating sufficient taxable income in the appropriate jurisdiction prior to the expiration of the carryforward periods. Deferred tax assets are reduced by a valuation allowance if it is more likely than not that some portion, or all, of the deferred tax assets will not be realized. When assessing the need for a valuation allowance, we consider any carryback potential, future reversals of existing taxable temporary differences (including liabilities for unrecognized tax benefits), future taxable income and tax planning strategies.
We have significant net operating loss and other deductible carryforwards in certain jurisdictions available to reduce the liability on future taxable income. A valuation allowance has been provided to offset some of these future benefits because we have not determined that their realization is more likely than not.
We recognize tax benefits in our financial statements from uncertain tax positions only if it is more likely than not that the tax position will be sustained based on the technical merits of the position. The amount we recognize is measured as the largest amount of benefit that is greater than 50 percent likely of being realized upon resolution. Future changes related to the expected resolution of uncertain tax positions could affect tax expense in the period when the change occurs.
We monitor for changes in tax laws and reflect the impacts of tax law changes in the period of enactment.</t>
  </si>
  <si>
    <t>Fair Value of Financial Instruments</t>
  </si>
  <si>
    <t>Fair Value of Financial Instruments
At March 31, 2019 and December 31, 2018, our financial instruments were cash and equivalents, short term investments, accounts receivable, accounts payable and accrued liabilities. The estimated fair value of our financial instruments has been determined by using available market information and appropriate valuation methodologies, as defined in ASC 820, Fair Value Measurements . The fair values of the financial instruments were not materially different from their carrying amounts at March 31, 2019 and December 31, 2018.</t>
  </si>
  <si>
    <t>Impairment of Long-Lived and Intangible Assets</t>
  </si>
  <si>
    <t>Impairment of Long-Lived and Intangible Assets
Definite-lived intangible assets include proprietary technology, customer relationships, and other intangible assets. Intangible assets other than patents with definite lives are amortized over the useful life, generally three to seven years for proprietary technology and five to twelve years for customer relationships. Patents are amortized over the life of the patent, generally 20 years in the U.S. Intangible assets arising from business combinations, such as acquired technology, customer relationships, and other intangible assets, are originally recorded at fair value.
Long-lived assets, including property, plant and equipment, definite-lived intangible assets being amortized and capitalized software costs, are reviewed for impairment whenever events or changes in circumstances indicate that the carrying amount of the long-lived asset group may not be recoverable. An impairment loss shall be recognized if the carrying amount of a long-lived asset group exceeds the sum of the undiscounted cash flows expected to result from the use and eventual disposition of the asset. If it is determined that an impairment loss has occurred, the loss is measured as the amount by which the carrying amount of the long-lived asset group exceeds its fair value. Long-lived assets held for sale are reported at the lower of carrying value or fair value less cost to sell.</t>
  </si>
  <si>
    <t xml:space="preserve">Goodwill
Goodwill represents the excess of purchase price over the fair value of net identifiable assets acquired in a business combination. We assess the impairment of goodwill and intangible assets with indefinite lives each November 30 or whenever events or changes in circumstances indicate that the carrying value may not be recoverable.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 against the planned results used in the last quantitative goodwill impairment test. Additionally, the reporting unit’s fair value is assessed in light of certain events and circumstances, including macroeconomic conditions, industry and market considerations, cost factors, and other relevant entity- and reporting unit specific events. The selection and assessment of qualitative factors used to determine whether it is more likely than not that the fair value of the reporting unit exceeds the carrying value involves significant judgments and estimates. If it is determined under the qualitative assessment that it is more likely than not that the fair value of the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in acquisition accounting. The residual amount after this allocation is the implied fair value of the reporting unit goodwill. Fair value of the reporting unit under the two-step assessment is determined using a combination of both income and market-based variation approaches. The inputs and assumptions to valuation methods used to estimate the fair value of reporting units involves significant judgments.
We operate in one reporting unit and have had no goodwill impairment recorded for the three months ended March 31, 2019 and 2018. </t>
  </si>
  <si>
    <t>Stock-Based Compensation</t>
  </si>
  <si>
    <t>Stock-Based Compensation
We have stock-based employee compensation plans, described in Note 10 – Long-Term Compensation Plan and Stock Based Compensation. ASC 718, Stock Compensation requires us to estimate the fair value of restricted stock granted to employees, directors and others and to record compensation expense equal to the estimated fair value. Compensation expense is recorded on a straight-line basis over the vesting period for time-based awards and on a graded basis for performance-based awards. Forfeitures are recorded as incurred.</t>
  </si>
  <si>
    <t>Retirement Benefits</t>
  </si>
  <si>
    <t>Retirement Benefits
We record annual expenses relating to our defined benefit pension plans based on calculations which include various actuarial assumptions, including discount rates, assumed asset rates of return, compensation increases, and turnover rates. We review our actuarial assumptions on an annual basis and make modifications to the assumptions based on current rates and trends. The effects of gains, losses, and prior service costs and credits are amortized over the average service life. The funded status, or projected benefit obligation less plan assets, for each plan, is reflected in our consolidated balance sheets using a December 31 measurement date.</t>
  </si>
  <si>
    <t>Recently Issued Accounting Pronouncements</t>
  </si>
  <si>
    <t>Recently Issued Accounting Pronouncements
In February 2016, the FASB issued ASU 2016-02, Leases. Since that date, the FASB has issued additional ASU’s clarifying certain aspects of ASU 2016-02. The new guidance supersedes the lease guidance under FASB Accounting Standards Codification (“ASC”) Topic 840, Leases , resulting in the creation of FASB ASC Topic 842, Leases . The guidance requires a lessee to recognize on the Balance Sheet a liability to make lease payments and a right-of-use asset representing its right to use the underlying asset for the lease term for both finance and operating leases. Subsequent guidance issued after February 2016 did not change the core principle of ASU 2016-02. The Company adopted the new guidance effective January 1, 2019, using the modified retrospective method, which did not require the Company to adjust comparative periods. See the Adoption of ASU 2016-02 section in Note 2 – Summary of Significant Accounting Policies for additional information.
In January 2017, the FASB issued ASU 2017-04, Intangibles-Goodwill and Other (Topic 350) – Simplifying the Test for Goodwill Impairment . This standard eliminates the requirement to calculate the implied fair value of goodwill to measure a goodwill impairment charge (i.e. Step 2 of the current guidance), instead measuring the impairment charge as the excess of the reporting unit's carrying amount over its fair value (i.e. Step 1 of the current guidance). The guidance is effective for us beginning in the first quarter of 2020, and should be applied prospectively. Early adoption is permitted for impairment testing dates after January 1, 2017. We are currently evaluating the effect, if any, that the ASU will have on our consolidated financial statements and related disclosures.
In June 2018, the FASB issued ASU 2018-07, Compensation – Stock Compensation (Topic 718): Improvements to Nonemployee share-based payment accounting, which is intended to reduce the cost and complexity of accounting for, and improve financial reporting for share-based payments to nonemployees for goods and services. The ASU is effective for annual periods, including interim periods within those annual periods, beginning after December 15, 2018. The guidance should be applied prospectively and early adoption is permitted. We adopted this standard on January 1, 2019 on a prospective basis. The adoption of this standard did not have a material impact on our consolidated financial statements.
In August 2018, the FASB issued ASU No. 2018-13, Disclosure Framework - Changes to the Disclosure Requirements for Fair Value Measurement (“ASU 2018-13”) , which amends ASC 820, Fair Value Measurement . ASU 2018-13 modifies the disclosure requirements for fair value measurements by removing, modifying, or adding certain disclosures. The ASU is effective for annual periods, including interim periods within those annual periods, beginning after December 15, 2019, with early adoption permitted for removed or modified disclosures, and delayed adoption of the additional disclosures until their effective date. We are currently evaluating the effect that the ASU will have on our consolidated financial statements and related disclosures.
In August 2018, the FASB issued ASU 2018-14, Compensation—Retirement Benefits—Defined Benefit Plans—General (Topic 715-20): Disclosure Framework—Changes to the Disclosure Requirements for Defined Benefit Plans (ASU 2018-14), which modifies the disclosure requirements for defined benefit pension plans and other postretirement plans. ASU 2018-14 is effective for fiscal years ending after December 15, 2020, and earlier adoption is permitted. We are currently evaluating the effect that the ASU will have on our consolidated financial statements and related disclosures.
In August 2018, the FASB issued ASU 2018-15, C ustomer's Accounting for Fees Paid in a Cloud Computing Arrangement , which helps entities evaluate the accounting for fees paid by a customer in a cloud computing arrangement (CCA) by providing guidance for determining when an arrangement includes a software license and when an arrangement is solely a hosted CCA service. Under ASU 2018-15, customers will apply the same criteria for capitalizing implementation costs as they would for an arrangement that has a software license. The new guidance also prescribes the balance sheet, income statement, and cash flow classification of the capitalized implementation costs and related amortization expense, and requires additional quantitative and qualitative disclosures. The new standard is effective for us on January 1, 2020. Early adoption is permitted, including adoption in any interim period for which financial statements have not been issued. Entities can choose to adopt the new guidance prospectively to eligible costs incurred on or after the date this guidance is first applied or retrospectively . We are currently evaluating the effect that the ASU will have on our consolidated financial statements and related disclosures.
From time to time, new accounting pronouncements are issued by the FASB or other standard setting bodies that are adopted by us as of the specified effective date. Unless otherwise discussed, our management believes that the issued standards that are not yet effective will not have a material impact on our consolidated financial statements upon adoption.</t>
  </si>
  <si>
    <t>Business Acquisitions (Tables)</t>
  </si>
  <si>
    <t>Schedule allocation of the total purchase consideration for the acquisition</t>
  </si>
  <si>
    <t>Total
(in thousands)
Acquired tangible assets
$
2,037
Acquired intangible assets
17,900
Liabilities assumed
(4,250)
Goodwill
38,167
Total purchase price consideration
$
53,854</t>
  </si>
  <si>
    <t>Summary of Acquired Intangible Assets as well as Respective Amortization Periods</t>
  </si>
  <si>
    <t>Estimated Fair Value
Weighted Average Amortization Period
Identifiable Intangible Assets
(in thousands)
(Years)
Customer relationships
$
11,800
Technology
5,900
Trademarks
200
$
17,900</t>
  </si>
  <si>
    <t>Summary of Unaudited Pro Forma Amounts</t>
  </si>
  <si>
    <t>These unaudited pro forma results are not necessarily indicative of the actual consolidated results of operations had the acquisition actually occurred on January 1, 2017 or of the future results of operations of the consolidated entities (in thousands except per share data):
Three months ended March 31,
2018
Revenue
$
47,493
Net loss
(698)
Basic net loss per share
(0.02)
Diluted net loss per share
(0.02)
Shares used in computing basic and diluted net loss per share
39,910</t>
  </si>
  <si>
    <t>Revenue (Tables)</t>
  </si>
  <si>
    <t>Revenues disaggregated by geography, major product line and timing of revenue recognition</t>
  </si>
  <si>
    <t>The following tables present our revenues disaggregated by major products and services, geographical region and timing of revenue recognition.
Revenue by major products (in thousands)
Three Months Ended March 31,
2019
2018
Hardware products
$
24,290
$
17,491
Software licenses
7,571
16,003
Subscription
5,251
2,970
Professional services
809
964
Maintenance, support and other
9,686
8,004
Total Revenue
$
47,608
$
45,432
Revenue by location of customer for the three months ended March 31, 2019 and 2018 (in thousands)
EMEA
Americas
APAC
Total
Total Revenue:
2019
$
25,599
$
12,731
$
9,278
$
47,608
2018
$
18,387
$
15,921
$
11,124
$
45,432
Percent of Total:
2019
54
%
27
%
19
%
100
%
2018
40
%
35
%
25
%
100
%
Timing of revenue recognition (in thousands)
Three months ended
March 31, 2019
March 31, 2018
Products and Licenses transferred at a point in time
$
31,861
$
33,494
Services transferred over time
15,747
11,938
Total Revenue
$
47,608
$
45,432</t>
  </si>
  <si>
    <t>Schedule of changes in contract assets and contract liabilities</t>
  </si>
  <si>
    <t>March 31,
December 31,
2019
2018
Receivables, inclusive of trade and unbilled
$
59,084
$
59,631
Contract Assets (current and non-current)
$
8,699
$
11,278
Contract Liabilities (Deferred Revenue current and non-current)
$
43,784
$
44,305</t>
  </si>
  <si>
    <t>Schedule of estimated revenue expected to be recognized in the future</t>
  </si>
  <si>
    <t>in thousands
2019
2020
2021
Beyond 2021
Total
Future revenue related to current unsatisfied performance obligations
$
6,615
$
6,226
$
4,090
$
10,251
$
27,182</t>
  </si>
  <si>
    <t>Schedule related to the capitalized costs and amortization</t>
  </si>
  <si>
    <t>in thousands
March 31, 2019
December 31, 2018
Capitalized costs to obtain contracts, current
$
459
$
Capitalized costs to obtain contracts, non-current
$
2,307
$
2,150
Three months ended
Three months ended
in thousands
March 31, 2019
March 31, 2018
Amortization of capitalized costs to obtain contracts
$
109
$
65
Impairments of capitalized costs to obtain contracts
$
-
$
-</t>
  </si>
  <si>
    <t>Inventories, net (Tables)</t>
  </si>
  <si>
    <t>Summary of Inventories, net</t>
  </si>
  <si>
    <t>March 31,
December 31,
2019
2018
(in thousands)
Component parts
$
8,371
$
5,445
Work-in-process and finished goods
6,870
8,983
Total
$
15,241
$
14,428</t>
  </si>
  <si>
    <t>Goodwill (Tables)</t>
  </si>
  <si>
    <t>Schedule of Goodwill Activity</t>
  </si>
  <si>
    <t>in thousands
Net balance at December 31, 2018
$
91,841
Net foreign currency translation
889
Net balance at March 31, 2019
$
92,730</t>
  </si>
  <si>
    <t>Intangible Assets (Tables)</t>
  </si>
  <si>
    <t>Schedule of intangible asset activity</t>
  </si>
  <si>
    <t>in thousands
Acquired Technology
Customer Relationships
Other
Total Intangible Assets
Net balance at December 31, 2018
$
8,795
$
30,408
$
6,259
$
45,462
Net foreign currency translation
120
214
(12)
322
Amortization expense
(882)
(912)
(554)
(2,348)
Net balance at March 31, 2019
$
8,033
$
29,710
$
5,693
$
43,436
March 31, 2019 balance at cost
$
42,612
$
39,359
$
13,705
$
95,676
Accumulated amortization
(34,579)
(9,649)
(8,012)
(52,240)
Net balance at March 31, 2019
$
8,033
$
29,710
$
5,693
$
43,436</t>
  </si>
  <si>
    <t>Leases (Tables)</t>
  </si>
  <si>
    <t>Schedule of supplemental lease costs</t>
  </si>
  <si>
    <t>Supplemental unaudited consolidated balance sheet information related to leases is as follows:
March 31, 2019
Balance Sheet Classification
in thousands
Leases
Assets
8,768
Operating lease right-of-use assets
Operating lease assets
$
8,768
Liabilities
Current
Operating lease liabilities
$
3,075
Other accrued expenses
Noncurrent
Operating lease liabilities
7,852
Lease liability long term
Total lease liabilities
$
10,927
Supplemental unaudited interim consolidated cash flow information related to leases is as follows:
Three Months Ended
March 31, 2019
(in $ thousands)
Cash paid for amounts included in the measurement of lease liabilities
Operating cash flows from operating leases
$
323
ROU assets obtained in exchange for new operating lease liabilities
$
160</t>
  </si>
  <si>
    <t>Schedule of maturities of operating leases</t>
  </si>
  <si>
    <t>Maturities of our operating leases are as follows:
As of March 31, 2019
(in $ thousands)
2019
$
2,760
2020
2,450
2021
1,940
2022
1,526
2023
1,198
Later years
2,942
Less imputed interest
(1,889)
Total lease obligations
$
10,927
As of December 31, 2018
(in $ thousands)
2019
$
3,817
2020
3,081
2021
2,671
2022
2,244
2023
1,941
Later years
8,870
Minimum lease commitments
$
22,624</t>
  </si>
  <si>
    <t>Long-Term Compensation Plan and Stock Based Compensation (Tables)</t>
  </si>
  <si>
    <t>Summary of compensation expense</t>
  </si>
  <si>
    <t>Three months ended
March 31,
2019
2018
in thousands
(in thousands)
Restricted stock
$
552
$
800
Long-term compensation plan
503
552
Total compensation
$
1,055
$
1,352</t>
  </si>
  <si>
    <t>Earnings per Share (Tables)</t>
  </si>
  <si>
    <t>Details of Earnings Per Share Calculations</t>
  </si>
  <si>
    <t>Three months ended
March 31,
in thousands, except per share data
2019
2018
Net income (loss)
$
(5,671)
$
1,792
Weighted average common shares outstanding:
Basic
40,036
39,910
Incremental shares with dilutive effect:
Restricted stock awards
—
149
Diluted
40,036
40,059
Net income (loss) per share:
Basic
$
(0.14)
$
0.04
Diluted
$
(0.14)
$
0.04</t>
  </si>
  <si>
    <t>Description of the Company and Basis of Presentation (Details) - USD ($) $ in Millions</t>
  </si>
  <si>
    <t>Gain (loss) from foreign currency transactions</t>
  </si>
  <si>
    <t>Summary of Significant Accounting Policies - Revenue Recognition (Details)</t>
  </si>
  <si>
    <t>License Length</t>
  </si>
  <si>
    <t>3 years</t>
  </si>
  <si>
    <t>Summary of Significant Accounting Policies - Cash and Cash Equivalents (Details) $ in Millions</t>
  </si>
  <si>
    <t>Dec. 31, 2018USD ($)</t>
  </si>
  <si>
    <t>Letter of Credit</t>
  </si>
  <si>
    <t>Restricted cash</t>
  </si>
  <si>
    <t>Summary of Significant Accounting Policies - Property and Equipment (Details) - USD ($) $ in Millions</t>
  </si>
  <si>
    <t>Depreciation</t>
  </si>
  <si>
    <t>Leasehold Improvements</t>
  </si>
  <si>
    <t>Useful life (in years)</t>
  </si>
  <si>
    <t>10 years</t>
  </si>
  <si>
    <t>Minimum</t>
  </si>
  <si>
    <t>Maximum</t>
  </si>
  <si>
    <t>Summary of Significant Accounting Policies - Leases (Details) - USD ($) $ in Thousands</t>
  </si>
  <si>
    <t>Jan. 01, 2019</t>
  </si>
  <si>
    <t>Operating lease liabilities</t>
  </si>
  <si>
    <t>Lease, Practical Expedients, Package [true false]</t>
  </si>
  <si>
    <t>true</t>
  </si>
  <si>
    <t>Summary of Significant Accounting Policies - Long Term Investments (Details) - USD ($) $ in Millions</t>
  </si>
  <si>
    <t>Other Assets</t>
  </si>
  <si>
    <t>Summary of Significant Accounting Policies - Software Development Costs (Details) - USD ($) $ in Millions</t>
  </si>
  <si>
    <t>Software development costs capitalized</t>
  </si>
  <si>
    <t>Software development | Minimum</t>
  </si>
  <si>
    <t>Estimated useful lives of assets</t>
  </si>
  <si>
    <t>2 years</t>
  </si>
  <si>
    <t>Software development | Maximum</t>
  </si>
  <si>
    <t>5 years</t>
  </si>
  <si>
    <t>Summary of Significant Accounting Policies - Impairment of Long-Lived and Intangible Assets (Details)</t>
  </si>
  <si>
    <t>Patents</t>
  </si>
  <si>
    <t>20 years</t>
  </si>
  <si>
    <t>Minimum | Proprietary Technology</t>
  </si>
  <si>
    <t>Minimum | Customer relationships</t>
  </si>
  <si>
    <t>Maximum | Proprietary Technology</t>
  </si>
  <si>
    <t>7 years</t>
  </si>
  <si>
    <t>Maximum | Customer relationships</t>
  </si>
  <si>
    <t>12 years</t>
  </si>
  <si>
    <t>Summary of Significant Accounting Policies - Goodwill and Other Intangibles1 (Details) $ in Thousands</t>
  </si>
  <si>
    <t>Mar. 31, 2019USD ($)segment</t>
  </si>
  <si>
    <t>Mar. 31, 2018USD ($)</t>
  </si>
  <si>
    <t>Number of Reporting Units | segment</t>
  </si>
  <si>
    <t>Goodwill, Impairment Loss | $</t>
  </si>
  <si>
    <t>Business Acquisitions - Dealflo Limited (Details) - USD ($) $ in Thousands</t>
  </si>
  <si>
    <t>May 30, 2018</t>
  </si>
  <si>
    <t>May 29, 2018</t>
  </si>
  <si>
    <t>Acquired Finite-Lived Intangible Assets</t>
  </si>
  <si>
    <t>Acquired intangible assets, Estimated Fair Value</t>
  </si>
  <si>
    <t>Goodwill.</t>
  </si>
  <si>
    <t>Dealflo Limited</t>
  </si>
  <si>
    <t>Ownership percentage</t>
  </si>
  <si>
    <t>100.00%</t>
  </si>
  <si>
    <t>Remaining ownership percentage acquired</t>
  </si>
  <si>
    <t>99.00%</t>
  </si>
  <si>
    <t>Cash</t>
  </si>
  <si>
    <t>Cash paid to acquire remaining interest</t>
  </si>
  <si>
    <t>Fair value of previous ownership interest</t>
  </si>
  <si>
    <t>Previous ownership percentage</t>
  </si>
  <si>
    <t>1.00%</t>
  </si>
  <si>
    <t>Acquired tangible assets</t>
  </si>
  <si>
    <t>Liabilities assumed</t>
  </si>
  <si>
    <t>Total purchase price consideration</t>
  </si>
  <si>
    <t>Revenues</t>
  </si>
  <si>
    <t>Technology</t>
  </si>
  <si>
    <t>Identifiable Intangible Assets, Estimated Weighted Average Amortization Period</t>
  </si>
  <si>
    <t>4 years</t>
  </si>
  <si>
    <t>Customer relationships</t>
  </si>
  <si>
    <t>Trademarks</t>
  </si>
  <si>
    <t>Business Acquisitions - Proforma Results of Operations (Details) - USD ($) $ in Thousands</t>
  </si>
  <si>
    <t>Business Acquisition, Pro Forma Information, Nonrecurring Adjustment [Line Items]</t>
  </si>
  <si>
    <t>Dealflo Limited | Intercompany elimination</t>
  </si>
  <si>
    <t>Business Acquisitions - Proforma Financial Information (Details) - Dealflo Limited $ / shares in Units, shares in Thousands, $ in Thousands</t>
  </si>
  <si>
    <t>Mar. 31, 2018USD ($)$ / sharesshares</t>
  </si>
  <si>
    <t>Acquisition of Dealflo</t>
  </si>
  <si>
    <t>Revenue | $</t>
  </si>
  <si>
    <t>Net loss | $</t>
  </si>
  <si>
    <t>Basic net loss per share | $ / shares</t>
  </si>
  <si>
    <t>Diluted net loss per share | $ / shares</t>
  </si>
  <si>
    <t>Shares used in computing basic and diluted net loss per share | shares</t>
  </si>
  <si>
    <t>Revenue - Disaggregation of revenue (Details) - USD ($) $ in Thousands</t>
  </si>
  <si>
    <t>Percent of Total</t>
  </si>
  <si>
    <t>Transferred at a point in time</t>
  </si>
  <si>
    <t>Transferred over time</t>
  </si>
  <si>
    <t>EMEA</t>
  </si>
  <si>
    <t>54.00%</t>
  </si>
  <si>
    <t>40.00%</t>
  </si>
  <si>
    <t>Americas</t>
  </si>
  <si>
    <t>27.00%</t>
  </si>
  <si>
    <t>35.00%</t>
  </si>
  <si>
    <t>APAC</t>
  </si>
  <si>
    <t>19.00%</t>
  </si>
  <si>
    <t>25.00%</t>
  </si>
  <si>
    <t>Hardware products</t>
  </si>
  <si>
    <t>Software licenses</t>
  </si>
  <si>
    <t>Subscription</t>
  </si>
  <si>
    <t>Professional services</t>
  </si>
  <si>
    <t>Maintenance, support and other</t>
  </si>
  <si>
    <t>Revenue - Contract balances (Details) - USD ($) $ in Thousands</t>
  </si>
  <si>
    <t>12 Months Ended</t>
  </si>
  <si>
    <t>Contract balances</t>
  </si>
  <si>
    <t>Receivables, inclusive of trade and unbilled</t>
  </si>
  <si>
    <t>Contract Assets (current and non-current)</t>
  </si>
  <si>
    <t>Contract Liabilities (Deferred Revenue current and non-current)</t>
  </si>
  <si>
    <t>Revenue, Practical Expedient, Financing Component [true/false]</t>
  </si>
  <si>
    <t>Contract liabilities increase (decrease) due to annual renewals</t>
  </si>
  <si>
    <t>The amount of time contract assets are transferred to receivables</t>
  </si>
  <si>
    <t>Revenue - Performance Obligations (Details) $ in Thousands</t>
  </si>
  <si>
    <t>Mar. 31, 2019USD ($)</t>
  </si>
  <si>
    <t>Future revenue related to current unsatisfied performance obligations</t>
  </si>
  <si>
    <t>Remaining performance obligations</t>
  </si>
  <si>
    <t>Original expected durations</t>
  </si>
  <si>
    <t>Revenue, Remaining Performance Obligation, Expected Timing of Satisfaction, Start Date [Axis]: 2019-04-01</t>
  </si>
  <si>
    <t>Revenue, Remaining Performance Obligation, Expected Timing of Satisfaction, Period</t>
  </si>
  <si>
    <t>9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 Capitalized Costs and Amortization (Details) - USD ($) $ in Thousands</t>
  </si>
  <si>
    <t>Amortization period</t>
  </si>
  <si>
    <t>Revenue, Practical Expedient, Incremental Cost of Obtaining Contract [true/false]</t>
  </si>
  <si>
    <t>Capitalized costs to obtain contracts, current</t>
  </si>
  <si>
    <t>Capitalized costs to obtain contracts, non-current</t>
  </si>
  <si>
    <t>Amortization of capitalized costs to obtain contracts</t>
  </si>
  <si>
    <t>Inventories, net - Summary of Inventories, Net (Details) - USD ($) $ in Thousands</t>
  </si>
  <si>
    <t>Component parts</t>
  </si>
  <si>
    <t>Work-in-process and finished goods</t>
  </si>
  <si>
    <t>Goodwill - Schedule of Goodwill Activity (Details) - USD ($) $ in Thousands</t>
  </si>
  <si>
    <t>Net balance at beginning of period</t>
  </si>
  <si>
    <t>Net foreign currency translation</t>
  </si>
  <si>
    <t>Net balance at end of period</t>
  </si>
  <si>
    <t>Goodwill impairment</t>
  </si>
  <si>
    <t>Intangible Assets - Schedule of Intangible Assets (Details) - USD ($) $ in Thousands</t>
  </si>
  <si>
    <t>Intangible asset activity</t>
  </si>
  <si>
    <t>Net balance</t>
  </si>
  <si>
    <t>Amortization expense</t>
  </si>
  <si>
    <t>Intangible assets, net</t>
  </si>
  <si>
    <t>Balance at cost</t>
  </si>
  <si>
    <t>Accumulated amortization</t>
  </si>
  <si>
    <t>Ending Balance</t>
  </si>
  <si>
    <t>Capitalized Technology</t>
  </si>
  <si>
    <t>Other</t>
  </si>
  <si>
    <t>Leases (Details) $ in Thousands</t>
  </si>
  <si>
    <t>Mar. 31, 2019USD ($)Option</t>
  </si>
  <si>
    <t>Jan. 01, 2019USD ($)</t>
  </si>
  <si>
    <t>Initial term of lease</t>
  </si>
  <si>
    <t>12 months</t>
  </si>
  <si>
    <t>Number of options to renew lease | Option</t>
  </si>
  <si>
    <t>Renewal terms to extend the lease</t>
  </si>
  <si>
    <t>1 year</t>
  </si>
  <si>
    <t>Building</t>
  </si>
  <si>
    <t>Operating lease cost</t>
  </si>
  <si>
    <t>Automobile</t>
  </si>
  <si>
    <t>Accounting Standards Update 2016-02 | Adjustment</t>
  </si>
  <si>
    <t>Accounting Standards Update 2016-02 | Adjustment | Other Accrued Expenses</t>
  </si>
  <si>
    <t>Accounting Standards Update 2016-02 | Adjustment | Long Term Lease Liabilities</t>
  </si>
  <si>
    <t>Leases - Supplemental unaudited consolidated balance sheet information (Details) - USD ($) $ in Thousands</t>
  </si>
  <si>
    <t>Supplemental unaudited consolidated balance sheet information</t>
  </si>
  <si>
    <t>Operating lease liabilities noncurrent</t>
  </si>
  <si>
    <t>Weighted average remaining lease term</t>
  </si>
  <si>
    <t>5 years 9 months 18 days</t>
  </si>
  <si>
    <t>Weighted-average discount rate</t>
  </si>
  <si>
    <t>4.90%</t>
  </si>
  <si>
    <t>Supplemental unaudited interim consolidated cash flow information</t>
  </si>
  <si>
    <t>Operating cash flows from operating leases</t>
  </si>
  <si>
    <t>ROU assets obtained in exchange for new operating lease liabilities</t>
  </si>
  <si>
    <t>Other Accrued Expenses</t>
  </si>
  <si>
    <t>Operating lease liabilities current</t>
  </si>
  <si>
    <t>Long Term Lease Liabilities</t>
  </si>
  <si>
    <t>Leases - Maturities of our operating leases (Details) - USD ($) $ in Thousands</t>
  </si>
  <si>
    <t>Maturities of operating leases</t>
  </si>
  <si>
    <t>2020</t>
  </si>
  <si>
    <t>2021</t>
  </si>
  <si>
    <t>2022</t>
  </si>
  <si>
    <t>2023</t>
  </si>
  <si>
    <t>Later years</t>
  </si>
  <si>
    <t>Minimum lease commitments</t>
  </si>
  <si>
    <t>Less imputed interest</t>
  </si>
  <si>
    <t>Operating Lease, Liability</t>
  </si>
  <si>
    <t>Operating lease rent expense</t>
  </si>
  <si>
    <t>Undiscounted future minimum obligations related to this lease</t>
  </si>
  <si>
    <t>Income Taxes (Details) - USD ($) $ in Millions</t>
  </si>
  <si>
    <t>Deferred tax assets:</t>
  </si>
  <si>
    <t>Statutory tax rate</t>
  </si>
  <si>
    <t>59.00%</t>
  </si>
  <si>
    <t>Income Taxes Paid</t>
  </si>
  <si>
    <t>Deferred tax assets, foreign and state NOL</t>
  </si>
  <si>
    <t>Net operating loss (NOL) carryforwards</t>
  </si>
  <si>
    <t>Deferred Tax Assets, Valuation Allowance</t>
  </si>
  <si>
    <t>US</t>
  </si>
  <si>
    <t>21.00%</t>
  </si>
  <si>
    <t>Foreign tax credit carryforwards</t>
  </si>
  <si>
    <t>Other deductible carryforwards</t>
  </si>
  <si>
    <t>Long-Term Compensation Plan and Stock Based Compensation - Allocation of Compensation Expense (Details) - USD ($) $ in Thousands</t>
  </si>
  <si>
    <t>Compensation expense</t>
  </si>
  <si>
    <t>Restricted stock</t>
  </si>
  <si>
    <t>Long-term compensation plan</t>
  </si>
  <si>
    <t>Total Compensation</t>
  </si>
  <si>
    <t>Earnings per Share - Details of Earnings Per Share Calculations (Details) - USD ($) $ / shares in Units, shares in Thousands, $ in Thousands</t>
  </si>
  <si>
    <t>Weighted average common shares outstanding:</t>
  </si>
  <si>
    <t>Incremental shares with dilutive effect:</t>
  </si>
  <si>
    <t>Restricted stock awards (in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B16" s="4" t="s">
        <v>28</v>
      </c>
    </row>
    <row r="17" spans="1:3">
      <c r="A17" s="4" t="s">
        <v>29</v>
      </c>
      <c r="C17" s="5" t="n">
        <v>40214529</v>
      </c>
    </row>
    <row r="18" spans="1:3">
      <c r="A18" s="4" t="s">
        <v>23</v>
      </c>
      <c r="B18"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86</v>
      </c>
      <c r="B1" s="2" t="s">
        <v>1</v>
      </c>
    </row>
    <row r="2" spans="1:2">
      <c r="B2" s="2" t="s">
        <v>2</v>
      </c>
    </row>
    <row r="3" spans="1:2">
      <c r="A3" s="3" t="s">
        <v>86</v>
      </c>
    </row>
    <row r="4" spans="1:2">
      <c r="A4" s="4" t="s">
        <v>86</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6</v>
      </c>
      <c r="B1" s="2" t="s">
        <v>1</v>
      </c>
    </row>
    <row r="2" spans="1:2">
      <c r="B2" s="2" t="s">
        <v>2</v>
      </c>
    </row>
    <row r="3" spans="1:2">
      <c r="A3" s="3" t="s">
        <v>36</v>
      </c>
    </row>
    <row r="4" spans="1:2">
      <c r="A4" s="4" t="s">
        <v>3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8</v>
      </c>
      <c r="B1" s="2" t="s">
        <v>1</v>
      </c>
    </row>
    <row r="2" spans="1:2">
      <c r="B2" s="2" t="s">
        <v>2</v>
      </c>
    </row>
    <row r="3" spans="1:2">
      <c r="A3" s="3" t="s">
        <v>48</v>
      </c>
    </row>
    <row r="4" spans="1:2">
      <c r="A4" s="4" t="s">
        <v>48</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9907</v>
      </c>
      <c r="C3" s="6" t="n">
        <v>76708</v>
      </c>
    </row>
    <row r="4" spans="1:3">
      <c r="A4" s="4" t="s">
        <v>34</v>
      </c>
      <c r="B4" s="5" t="n">
        <v>25363</v>
      </c>
      <c r="C4" s="5" t="n">
        <v>22789</v>
      </c>
    </row>
    <row r="5" spans="1:3">
      <c r="A5" s="4" t="s">
        <v>35</v>
      </c>
      <c r="B5" s="5" t="n">
        <v>59084</v>
      </c>
      <c r="C5" s="5" t="n">
        <v>59631</v>
      </c>
    </row>
    <row r="6" spans="1:3">
      <c r="A6" s="4" t="s">
        <v>36</v>
      </c>
      <c r="B6" s="5" t="n">
        <v>15241</v>
      </c>
      <c r="C6" s="5" t="n">
        <v>14428</v>
      </c>
    </row>
    <row r="7" spans="1:3">
      <c r="A7" s="4" t="s">
        <v>37</v>
      </c>
      <c r="B7" s="5" t="n">
        <v>5720</v>
      </c>
      <c r="C7" s="5" t="n">
        <v>4733</v>
      </c>
    </row>
    <row r="8" spans="1:3">
      <c r="A8" s="4" t="s">
        <v>38</v>
      </c>
      <c r="B8" s="5" t="n">
        <v>4672</v>
      </c>
      <c r="C8" s="5" t="n">
        <v>7962</v>
      </c>
    </row>
    <row r="9" spans="1:3">
      <c r="A9" s="4" t="s">
        <v>39</v>
      </c>
      <c r="B9" s="5" t="n">
        <v>6731</v>
      </c>
      <c r="C9" s="5" t="n">
        <v>5705</v>
      </c>
    </row>
    <row r="10" spans="1:3">
      <c r="A10" s="4" t="s">
        <v>40</v>
      </c>
      <c r="B10" s="5" t="n">
        <v>186718</v>
      </c>
      <c r="C10" s="5" t="n">
        <v>191956</v>
      </c>
    </row>
    <row r="11" spans="1:3">
      <c r="A11" s="3" t="s">
        <v>41</v>
      </c>
    </row>
    <row r="12" spans="1:3">
      <c r="A12" s="4" t="s">
        <v>42</v>
      </c>
      <c r="B12" s="5" t="n">
        <v>7688</v>
      </c>
      <c r="C12" s="5" t="n">
        <v>7613</v>
      </c>
    </row>
    <row r="13" spans="1:3">
      <c r="A13" s="4" t="s">
        <v>43</v>
      </c>
      <c r="B13" s="5" t="n">
        <v>11077</v>
      </c>
      <c r="C13" s="5" t="n">
        <v>11059</v>
      </c>
    </row>
    <row r="14" spans="1:3">
      <c r="A14" s="4" t="s">
        <v>44</v>
      </c>
      <c r="B14" s="5" t="n">
        <v>18765</v>
      </c>
      <c r="C14" s="5" t="n">
        <v>18672</v>
      </c>
    </row>
    <row r="15" spans="1:3">
      <c r="A15" s="4" t="s">
        <v>45</v>
      </c>
      <c r="B15" s="5" t="n">
        <v>-12886</v>
      </c>
      <c r="C15" s="5" t="n">
        <v>-12422</v>
      </c>
    </row>
    <row r="16" spans="1:3">
      <c r="A16" s="4" t="s">
        <v>46</v>
      </c>
      <c r="B16" s="5" t="n">
        <v>5879</v>
      </c>
      <c r="C16" s="5" t="n">
        <v>6250</v>
      </c>
    </row>
    <row r="17" spans="1:3">
      <c r="A17" s="4" t="s">
        <v>47</v>
      </c>
      <c r="B17" s="5" t="n">
        <v>8768</v>
      </c>
    </row>
    <row r="18" spans="1:3">
      <c r="A18" s="4" t="s">
        <v>48</v>
      </c>
      <c r="B18" s="5" t="n">
        <v>92730</v>
      </c>
      <c r="C18" s="5" t="n">
        <v>91841</v>
      </c>
    </row>
    <row r="19" spans="1:3">
      <c r="A19" s="4" t="s">
        <v>49</v>
      </c>
      <c r="B19" s="5" t="n">
        <v>43436</v>
      </c>
      <c r="C19" s="5" t="n">
        <v>45462</v>
      </c>
    </row>
    <row r="20" spans="1:3">
      <c r="A20" s="4" t="s">
        <v>50</v>
      </c>
      <c r="B20" s="5" t="n">
        <v>5581</v>
      </c>
      <c r="C20" s="5" t="n">
        <v>5601</v>
      </c>
    </row>
    <row r="21" spans="1:3">
      <c r="A21" s="4" t="s">
        <v>51</v>
      </c>
      <c r="B21" s="5" t="n">
        <v>4027</v>
      </c>
      <c r="C21" s="5" t="n">
        <v>3316</v>
      </c>
    </row>
    <row r="22" spans="1:3">
      <c r="A22" s="4" t="s">
        <v>52</v>
      </c>
      <c r="B22" s="5" t="n">
        <v>8340</v>
      </c>
      <c r="C22" s="5" t="n">
        <v>8400</v>
      </c>
    </row>
    <row r="23" spans="1:3">
      <c r="A23" s="4" t="s">
        <v>53</v>
      </c>
      <c r="B23" s="5" t="n">
        <v>355479</v>
      </c>
      <c r="C23" s="5" t="n">
        <v>352826</v>
      </c>
    </row>
    <row r="24" spans="1:3">
      <c r="A24" s="3" t="s">
        <v>54</v>
      </c>
    </row>
    <row r="25" spans="1:3">
      <c r="A25" s="4" t="s">
        <v>55</v>
      </c>
      <c r="B25" s="5" t="n">
        <v>14957</v>
      </c>
      <c r="C25" s="5" t="n">
        <v>7202</v>
      </c>
    </row>
    <row r="26" spans="1:3">
      <c r="A26" s="4" t="s">
        <v>56</v>
      </c>
      <c r="B26" s="5" t="n">
        <v>33356</v>
      </c>
      <c r="C26" s="5" t="n">
        <v>33633</v>
      </c>
    </row>
    <row r="27" spans="1:3">
      <c r="A27" s="4" t="s">
        <v>57</v>
      </c>
      <c r="B27" s="5" t="n">
        <v>10443</v>
      </c>
      <c r="C27" s="5" t="n">
        <v>13932</v>
      </c>
    </row>
    <row r="28" spans="1:3">
      <c r="A28" s="4" t="s">
        <v>58</v>
      </c>
      <c r="B28" s="5" t="n">
        <v>3429</v>
      </c>
      <c r="C28" s="5" t="n">
        <v>6905</v>
      </c>
    </row>
    <row r="29" spans="1:3">
      <c r="A29" s="4" t="s">
        <v>59</v>
      </c>
      <c r="B29" s="5" t="n">
        <v>9931</v>
      </c>
      <c r="C29" s="5" t="n">
        <v>9323</v>
      </c>
    </row>
    <row r="30" spans="1:3">
      <c r="A30" s="4" t="s">
        <v>60</v>
      </c>
      <c r="B30" s="5" t="n">
        <v>1235</v>
      </c>
      <c r="C30" s="5" t="n">
        <v>1362</v>
      </c>
    </row>
    <row r="31" spans="1:3">
      <c r="A31" s="4" t="s">
        <v>61</v>
      </c>
      <c r="B31" s="5" t="n">
        <v>73351</v>
      </c>
      <c r="C31" s="5" t="n">
        <v>72357</v>
      </c>
    </row>
    <row r="32" spans="1:3">
      <c r="A32" s="4" t="s">
        <v>62</v>
      </c>
      <c r="B32" s="5" t="n">
        <v>10428</v>
      </c>
      <c r="C32" s="5" t="n">
        <v>10672</v>
      </c>
    </row>
    <row r="33" spans="1:3">
      <c r="A33" s="4" t="s">
        <v>63</v>
      </c>
      <c r="B33" s="5" t="n">
        <v>7852</v>
      </c>
    </row>
    <row r="34" spans="1:3">
      <c r="A34" s="4" t="s">
        <v>64</v>
      </c>
      <c r="B34" s="5" t="n">
        <v>5605</v>
      </c>
      <c r="C34" s="5" t="n">
        <v>7075</v>
      </c>
    </row>
    <row r="35" spans="1:3">
      <c r="A35" s="4" t="s">
        <v>65</v>
      </c>
      <c r="B35" s="5" t="n">
        <v>7617</v>
      </c>
      <c r="C35" s="5" t="n">
        <v>7620</v>
      </c>
    </row>
    <row r="36" spans="1:3">
      <c r="A36" s="4" t="s">
        <v>50</v>
      </c>
      <c r="B36" s="5" t="n">
        <v>2668</v>
      </c>
      <c r="C36" s="5" t="n">
        <v>2661</v>
      </c>
    </row>
    <row r="37" spans="1:3">
      <c r="A37" s="4" t="s">
        <v>66</v>
      </c>
      <c r="B37" s="5" t="n">
        <v>107521</v>
      </c>
      <c r="C37" s="5" t="n">
        <v>100385</v>
      </c>
    </row>
    <row r="38" spans="1:3">
      <c r="A38" s="3" t="s">
        <v>67</v>
      </c>
    </row>
    <row r="39" spans="1:3">
      <c r="A39" s="4" t="s">
        <v>68</v>
      </c>
      <c r="B39" s="5" t="n">
        <v>40</v>
      </c>
      <c r="C39" s="5" t="n">
        <v>40</v>
      </c>
    </row>
    <row r="40" spans="1:3">
      <c r="A40" s="4" t="s">
        <v>69</v>
      </c>
      <c r="B40" s="5" t="n">
        <v>93644</v>
      </c>
      <c r="C40" s="5" t="n">
        <v>93310</v>
      </c>
    </row>
    <row r="41" spans="1:3">
      <c r="A41" s="4" t="s">
        <v>70</v>
      </c>
      <c r="B41" s="5" t="n">
        <v>166707</v>
      </c>
      <c r="C41" s="5" t="n">
        <v>172378</v>
      </c>
    </row>
    <row r="42" spans="1:3">
      <c r="A42" s="4" t="s">
        <v>71</v>
      </c>
      <c r="B42" s="5" t="n">
        <v>-12433</v>
      </c>
      <c r="C42" s="5" t="n">
        <v>-13287</v>
      </c>
    </row>
    <row r="43" spans="1:3">
      <c r="A43" s="4" t="s">
        <v>72</v>
      </c>
      <c r="B43" s="5" t="n">
        <v>247958</v>
      </c>
      <c r="C43" s="5" t="n">
        <v>252441</v>
      </c>
    </row>
    <row r="44" spans="1:3">
      <c r="A44" s="4" t="s">
        <v>73</v>
      </c>
      <c r="B44" s="6" t="n">
        <v>355479</v>
      </c>
      <c r="C44" s="6" t="n">
        <v>3528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62</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204</v>
      </c>
      <c r="B13" s="4" t="s">
        <v>205</v>
      </c>
    </row>
    <row r="14" spans="1:2">
      <c r="A14" s="4" t="s">
        <v>206</v>
      </c>
      <c r="B14" s="4" t="s">
        <v>207</v>
      </c>
    </row>
    <row r="15" spans="1:2">
      <c r="A15" s="4" t="s">
        <v>171</v>
      </c>
      <c r="B15" s="4" t="s">
        <v>208</v>
      </c>
    </row>
    <row r="16" spans="1:2">
      <c r="A16" s="4" t="s">
        <v>209</v>
      </c>
      <c r="B16" s="4" t="s">
        <v>210</v>
      </c>
    </row>
    <row r="17" spans="1:2">
      <c r="A17" s="4" t="s">
        <v>211</v>
      </c>
      <c r="B17" s="4" t="s">
        <v>212</v>
      </c>
    </row>
    <row r="18" spans="1:2">
      <c r="A18" s="4" t="s">
        <v>213</v>
      </c>
      <c r="B18" s="4" t="s">
        <v>214</v>
      </c>
    </row>
    <row r="19" spans="1:2">
      <c r="A19" s="4" t="s">
        <v>215</v>
      </c>
      <c r="B19" s="4" t="s">
        <v>216</v>
      </c>
    </row>
    <row r="20" spans="1:2">
      <c r="A20" s="4" t="s">
        <v>217</v>
      </c>
      <c r="B20" s="4" t="s">
        <v>218</v>
      </c>
    </row>
    <row r="21" spans="1:2">
      <c r="A21" s="4" t="s">
        <v>174</v>
      </c>
      <c r="B21" s="4" t="s">
        <v>219</v>
      </c>
    </row>
    <row r="22" spans="1:2">
      <c r="A22" s="4" t="s">
        <v>220</v>
      </c>
      <c r="B22" s="4" t="s">
        <v>221</v>
      </c>
    </row>
    <row r="23" spans="1:2">
      <c r="A23" s="4" t="s">
        <v>222</v>
      </c>
      <c r="B23" s="4" t="s">
        <v>223</v>
      </c>
    </row>
    <row r="24" spans="1:2">
      <c r="A24" s="4" t="s">
        <v>48</v>
      </c>
      <c r="B24" s="4" t="s">
        <v>224</v>
      </c>
    </row>
    <row r="25" spans="1:2">
      <c r="A25" s="4" t="s">
        <v>225</v>
      </c>
      <c r="B25" s="4" t="s">
        <v>226</v>
      </c>
    </row>
    <row r="26" spans="1:2">
      <c r="A26" s="4" t="s">
        <v>227</v>
      </c>
      <c r="B26" s="4" t="s">
        <v>228</v>
      </c>
    </row>
    <row r="27" spans="1:2">
      <c r="A27" s="4" t="s">
        <v>229</v>
      </c>
      <c r="B27"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4</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86</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7</v>
      </c>
      <c r="B1" s="2" t="s">
        <v>1</v>
      </c>
    </row>
    <row r="2" spans="1:2">
      <c r="B2" s="2" t="s">
        <v>2</v>
      </c>
    </row>
    <row r="3" spans="1:2">
      <c r="A3" s="3" t="s">
        <v>36</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48</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169</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17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176</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180</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85</v>
      </c>
    </row>
    <row r="3" spans="1:3">
      <c r="A3" s="3" t="s">
        <v>160</v>
      </c>
    </row>
    <row r="4" spans="1:3">
      <c r="A4" s="4" t="s">
        <v>268</v>
      </c>
      <c r="B4" s="9" t="n">
        <v>-0.9</v>
      </c>
      <c r="C4" s="9" t="n">
        <v>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1</v>
      </c>
    </row>
    <row r="2" spans="1:3">
      <c r="A2" s="3" t="s">
        <v>75</v>
      </c>
    </row>
    <row r="3" spans="1:3">
      <c r="A3" s="4" t="s">
        <v>76</v>
      </c>
      <c r="B3" s="6" t="n">
        <v>1339</v>
      </c>
      <c r="C3" s="6" t="n">
        <v>1152</v>
      </c>
    </row>
    <row r="4" spans="1:3">
      <c r="A4" s="4" t="s">
        <v>77</v>
      </c>
      <c r="B4" s="5" t="n">
        <v>500</v>
      </c>
      <c r="C4" s="5" t="n">
        <v>500</v>
      </c>
    </row>
    <row r="5" spans="1:3">
      <c r="A5" s="4" t="s">
        <v>78</v>
      </c>
      <c r="B5" s="5" t="n">
        <v>0</v>
      </c>
      <c r="C5" s="5" t="n">
        <v>0</v>
      </c>
    </row>
    <row r="6" spans="1:3">
      <c r="A6" s="4" t="s">
        <v>79</v>
      </c>
      <c r="B6" s="5" t="n">
        <v>0</v>
      </c>
      <c r="C6" s="5" t="n">
        <v>0</v>
      </c>
    </row>
    <row r="7" spans="1:3">
      <c r="A7" s="4" t="s">
        <v>80</v>
      </c>
      <c r="B7" s="7" t="n">
        <v>0.001</v>
      </c>
      <c r="C7" s="7" t="n">
        <v>0.001</v>
      </c>
    </row>
    <row r="8" spans="1:3">
      <c r="A8" s="4" t="s">
        <v>81</v>
      </c>
      <c r="B8" s="5" t="n">
        <v>75000</v>
      </c>
      <c r="C8" s="5" t="n">
        <v>75000</v>
      </c>
    </row>
    <row r="9" spans="1:3">
      <c r="A9" s="4" t="s">
        <v>82</v>
      </c>
      <c r="B9" s="5" t="n">
        <v>40215</v>
      </c>
      <c r="C9" s="5" t="n">
        <v>40225</v>
      </c>
    </row>
    <row r="10" spans="1:3">
      <c r="A10" s="4" t="s">
        <v>83</v>
      </c>
      <c r="B10" s="5" t="n">
        <v>40215</v>
      </c>
      <c r="C10" s="5" t="n">
        <v>402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5"/>
  </cols>
  <sheetData>
    <row r="1" spans="1:2">
      <c r="A1" s="1" t="s">
        <v>269</v>
      </c>
      <c r="B1" s="2" t="s">
        <v>1</v>
      </c>
    </row>
    <row r="2" spans="1:2">
      <c r="B2" s="2" t="s">
        <v>2</v>
      </c>
    </row>
    <row r="3" spans="1:2">
      <c r="A3" s="3" t="s">
        <v>162</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4" t="s">
        <v>274</v>
      </c>
    </row>
    <row r="3" spans="1:2">
      <c r="A3" s="4" t="s">
        <v>275</v>
      </c>
      <c r="B3" s="9" t="n">
        <v>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85</v>
      </c>
    </row>
    <row r="3" spans="1:3">
      <c r="A3" s="3" t="s">
        <v>206</v>
      </c>
    </row>
    <row r="4" spans="1:3">
      <c r="A4" s="4" t="s">
        <v>277</v>
      </c>
      <c r="B4" s="9" t="n">
        <v>0.5</v>
      </c>
      <c r="C4" s="9" t="n">
        <v>0.5</v>
      </c>
    </row>
    <row r="5" spans="1:3">
      <c r="A5" s="4" t="s">
        <v>278</v>
      </c>
    </row>
    <row r="6" spans="1:3">
      <c r="A6" s="3" t="s">
        <v>206</v>
      </c>
    </row>
    <row r="7" spans="1:3">
      <c r="A7" s="4" t="s">
        <v>279</v>
      </c>
      <c r="B7" s="4" t="s">
        <v>280</v>
      </c>
    </row>
    <row r="8" spans="1:3">
      <c r="A8" s="4" t="s">
        <v>281</v>
      </c>
    </row>
    <row r="9" spans="1:3">
      <c r="A9" s="3" t="s">
        <v>206</v>
      </c>
    </row>
    <row r="10" spans="1:3">
      <c r="A10" s="4" t="s">
        <v>279</v>
      </c>
      <c r="B10" s="4" t="s">
        <v>271</v>
      </c>
    </row>
    <row r="11" spans="1:3">
      <c r="A11" s="4" t="s">
        <v>282</v>
      </c>
    </row>
    <row r="12" spans="1:3">
      <c r="A12" s="3" t="s">
        <v>206</v>
      </c>
    </row>
    <row r="13" spans="1:3">
      <c r="A13" s="4" t="s">
        <v>279</v>
      </c>
      <c r="B13" s="4" t="s">
        <v>2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284</v>
      </c>
    </row>
    <row r="3" spans="1:3">
      <c r="A3" s="3" t="s">
        <v>162</v>
      </c>
    </row>
    <row r="4" spans="1:3">
      <c r="A4" s="4" t="s">
        <v>47</v>
      </c>
      <c r="B4" s="6" t="n">
        <v>8768</v>
      </c>
      <c r="C4" s="6" t="n">
        <v>9200</v>
      </c>
    </row>
    <row r="5" spans="1:3">
      <c r="A5" s="4" t="s">
        <v>285</v>
      </c>
      <c r="B5" s="6" t="n">
        <v>10927</v>
      </c>
      <c r="C5" s="6" t="n">
        <v>11000</v>
      </c>
    </row>
    <row r="6" spans="1:3">
      <c r="A6" s="4" t="s">
        <v>286</v>
      </c>
      <c r="B6"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1</v>
      </c>
    </row>
    <row r="2" spans="1:3">
      <c r="A2" s="4" t="s">
        <v>289</v>
      </c>
    </row>
    <row r="3" spans="1:3">
      <c r="A3" s="3" t="s">
        <v>209</v>
      </c>
    </row>
    <row r="4" spans="1:3">
      <c r="A4" s="4" t="s">
        <v>209</v>
      </c>
      <c r="B4" s="9" t="n">
        <v>4.1</v>
      </c>
      <c r="C4" s="9" t="n">
        <v>4.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85</v>
      </c>
    </row>
    <row r="3" spans="1:3">
      <c r="A3" s="3" t="s">
        <v>215</v>
      </c>
    </row>
    <row r="4" spans="1:3">
      <c r="A4" s="4" t="s">
        <v>291</v>
      </c>
      <c r="B4" s="6" t="n">
        <v>0</v>
      </c>
      <c r="C4" s="6" t="n">
        <v>0</v>
      </c>
    </row>
    <row r="5" spans="1:3">
      <c r="A5" s="4" t="s">
        <v>292</v>
      </c>
    </row>
    <row r="6" spans="1:3">
      <c r="A6" s="3" t="s">
        <v>215</v>
      </c>
    </row>
    <row r="7" spans="1:3">
      <c r="A7" s="4" t="s">
        <v>293</v>
      </c>
      <c r="B7" s="4" t="s">
        <v>294</v>
      </c>
    </row>
    <row r="8" spans="1:3">
      <c r="A8" s="4" t="s">
        <v>295</v>
      </c>
    </row>
    <row r="9" spans="1:3">
      <c r="A9" s="3" t="s">
        <v>215</v>
      </c>
    </row>
    <row r="10" spans="1:3">
      <c r="A10" s="4" t="s">
        <v>293</v>
      </c>
      <c r="B10" s="4" t="s">
        <v>29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297</v>
      </c>
      <c r="B1" s="2" t="s">
        <v>1</v>
      </c>
    </row>
    <row r="2" spans="1:2">
      <c r="B2" s="2" t="s">
        <v>2</v>
      </c>
    </row>
    <row r="3" spans="1:2">
      <c r="A3" s="4" t="s">
        <v>298</v>
      </c>
    </row>
    <row r="4" spans="1:2">
      <c r="A4" s="3" t="s">
        <v>222</v>
      </c>
    </row>
    <row r="5" spans="1:2">
      <c r="A5" s="4" t="s">
        <v>293</v>
      </c>
      <c r="B5" s="4" t="s">
        <v>299</v>
      </c>
    </row>
    <row r="6" spans="1:2">
      <c r="A6" s="4" t="s">
        <v>300</v>
      </c>
    </row>
    <row r="7" spans="1:2">
      <c r="A7" s="3" t="s">
        <v>222</v>
      </c>
    </row>
    <row r="8" spans="1:2">
      <c r="A8" s="4" t="s">
        <v>293</v>
      </c>
      <c r="B8" s="4" t="s">
        <v>271</v>
      </c>
    </row>
    <row r="9" spans="1:2">
      <c r="A9" s="4" t="s">
        <v>301</v>
      </c>
    </row>
    <row r="10" spans="1:2">
      <c r="A10" s="3" t="s">
        <v>222</v>
      </c>
    </row>
    <row r="11" spans="1:2">
      <c r="A11" s="4" t="s">
        <v>293</v>
      </c>
      <c r="B11" s="4" t="s">
        <v>296</v>
      </c>
    </row>
    <row r="12" spans="1:2">
      <c r="A12" s="4" t="s">
        <v>302</v>
      </c>
    </row>
    <row r="13" spans="1:2">
      <c r="A13" s="3" t="s">
        <v>222</v>
      </c>
    </row>
    <row r="14" spans="1:2">
      <c r="A14" s="4" t="s">
        <v>293</v>
      </c>
      <c r="B14" s="4" t="s">
        <v>303</v>
      </c>
    </row>
    <row r="15" spans="1:2">
      <c r="A15" s="4" t="s">
        <v>304</v>
      </c>
    </row>
    <row r="16" spans="1:2">
      <c r="A16" s="3" t="s">
        <v>222</v>
      </c>
    </row>
    <row r="17" spans="1:2">
      <c r="A17" s="4" t="s">
        <v>293</v>
      </c>
      <c r="B17"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06</v>
      </c>
      <c r="B1" s="2" t="s">
        <v>1</v>
      </c>
    </row>
    <row r="2" spans="1:3">
      <c r="B2" s="2" t="s">
        <v>307</v>
      </c>
      <c r="C2" s="2" t="s">
        <v>308</v>
      </c>
    </row>
    <row r="3" spans="1:3">
      <c r="A3" s="3" t="s">
        <v>162</v>
      </c>
    </row>
    <row r="4" spans="1:3">
      <c r="A4" s="4" t="s">
        <v>309</v>
      </c>
      <c r="B4" s="5" t="n">
        <v>1</v>
      </c>
    </row>
    <row r="5" spans="1:3">
      <c r="A5" s="4" t="s">
        <v>310</v>
      </c>
      <c r="B5" s="6" t="n">
        <v>0</v>
      </c>
      <c r="C5"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3"/>
  </cols>
  <sheetData>
    <row r="1" spans="1:6">
      <c r="A1" s="1" t="s">
        <v>311</v>
      </c>
      <c r="B1" s="2" t="s">
        <v>312</v>
      </c>
      <c r="C1" s="2" t="s">
        <v>2</v>
      </c>
      <c r="D1" s="2" t="s">
        <v>85</v>
      </c>
      <c r="E1" s="2" t="s">
        <v>31</v>
      </c>
      <c r="F1" s="2" t="s">
        <v>313</v>
      </c>
    </row>
    <row r="2" spans="1:6">
      <c r="A2" s="3" t="s">
        <v>314</v>
      </c>
    </row>
    <row r="3" spans="1:6">
      <c r="A3" s="4" t="s">
        <v>315</v>
      </c>
      <c r="B3" s="6" t="n">
        <v>17900</v>
      </c>
    </row>
    <row r="4" spans="1:6">
      <c r="A4" s="4" t="s">
        <v>316</v>
      </c>
      <c r="C4" s="6" t="n">
        <v>92730</v>
      </c>
      <c r="E4" s="6" t="n">
        <v>91841</v>
      </c>
    </row>
    <row r="5" spans="1:6">
      <c r="A5" s="4" t="s">
        <v>102</v>
      </c>
      <c r="C5" s="5" t="n">
        <v>-5671</v>
      </c>
      <c r="D5" s="6" t="n">
        <v>1792</v>
      </c>
    </row>
    <row r="6" spans="1:6">
      <c r="A6" s="4" t="s">
        <v>317</v>
      </c>
    </row>
    <row r="7" spans="1:6">
      <c r="A7" s="3" t="s">
        <v>314</v>
      </c>
    </row>
    <row r="8" spans="1:6">
      <c r="A8" s="4" t="s">
        <v>318</v>
      </c>
      <c r="B8" s="4" t="s">
        <v>319</v>
      </c>
    </row>
    <row r="9" spans="1:6">
      <c r="A9" s="4" t="s">
        <v>320</v>
      </c>
      <c r="B9" s="4" t="s">
        <v>321</v>
      </c>
    </row>
    <row r="10" spans="1:6">
      <c r="A10" s="4" t="s">
        <v>322</v>
      </c>
      <c r="B10" s="6" t="n">
        <v>5700</v>
      </c>
    </row>
    <row r="11" spans="1:6">
      <c r="A11" s="4" t="s">
        <v>323</v>
      </c>
      <c r="B11" s="5" t="n">
        <v>53100</v>
      </c>
    </row>
    <row r="12" spans="1:6">
      <c r="A12" s="4" t="s">
        <v>324</v>
      </c>
      <c r="B12" s="5" t="n">
        <v>800</v>
      </c>
    </row>
    <row r="13" spans="1:6">
      <c r="A13" s="4" t="s">
        <v>325</v>
      </c>
      <c r="F13" s="4" t="s">
        <v>326</v>
      </c>
    </row>
    <row r="14" spans="1:6">
      <c r="A14" s="4" t="s">
        <v>327</v>
      </c>
      <c r="B14" s="5" t="n">
        <v>2037</v>
      </c>
    </row>
    <row r="15" spans="1:6">
      <c r="A15" s="4" t="s">
        <v>315</v>
      </c>
      <c r="B15" s="5" t="n">
        <v>17900</v>
      </c>
    </row>
    <row r="16" spans="1:6">
      <c r="A16" s="4" t="s">
        <v>328</v>
      </c>
      <c r="B16" s="5" t="n">
        <v>-4250</v>
      </c>
    </row>
    <row r="17" spans="1:6">
      <c r="A17" s="4" t="s">
        <v>316</v>
      </c>
      <c r="B17" s="5" t="n">
        <v>38167</v>
      </c>
    </row>
    <row r="18" spans="1:6">
      <c r="A18" s="4" t="s">
        <v>329</v>
      </c>
      <c r="B18" s="5" t="n">
        <v>53854</v>
      </c>
    </row>
    <row r="19" spans="1:6">
      <c r="A19" s="4" t="s">
        <v>330</v>
      </c>
      <c r="C19" s="5" t="n">
        <v>1900</v>
      </c>
    </row>
    <row r="20" spans="1:6">
      <c r="A20" s="4" t="s">
        <v>102</v>
      </c>
      <c r="C20" s="6" t="n">
        <v>1400</v>
      </c>
    </row>
    <row r="21" spans="1:6">
      <c r="A21" s="4" t="s">
        <v>331</v>
      </c>
    </row>
    <row r="22" spans="1:6">
      <c r="A22" s="3" t="s">
        <v>314</v>
      </c>
    </row>
    <row r="23" spans="1:6">
      <c r="A23" s="4" t="s">
        <v>315</v>
      </c>
      <c r="B23" s="6" t="n">
        <v>5900</v>
      </c>
    </row>
    <row r="24" spans="1:6">
      <c r="A24" s="4" t="s">
        <v>332</v>
      </c>
      <c r="B24" s="4" t="s">
        <v>333</v>
      </c>
    </row>
    <row r="25" spans="1:6">
      <c r="A25" s="4" t="s">
        <v>334</v>
      </c>
    </row>
    <row r="26" spans="1:6">
      <c r="A26" s="3" t="s">
        <v>314</v>
      </c>
    </row>
    <row r="27" spans="1:6">
      <c r="A27" s="4" t="s">
        <v>315</v>
      </c>
      <c r="B27" s="6" t="n">
        <v>11800</v>
      </c>
    </row>
    <row r="28" spans="1:6">
      <c r="A28" s="4" t="s">
        <v>332</v>
      </c>
      <c r="B28" s="4" t="s">
        <v>303</v>
      </c>
    </row>
    <row r="29" spans="1:6">
      <c r="A29" s="4" t="s">
        <v>335</v>
      </c>
    </row>
    <row r="30" spans="1:6">
      <c r="A30" s="3" t="s">
        <v>314</v>
      </c>
    </row>
    <row r="31" spans="1:6">
      <c r="A31" s="4" t="s">
        <v>315</v>
      </c>
      <c r="B31" s="6" t="n">
        <v>200</v>
      </c>
    </row>
    <row r="32" spans="1:6">
      <c r="A32" s="4" t="s">
        <v>332</v>
      </c>
      <c r="B32" s="4" t="s">
        <v>2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85</v>
      </c>
    </row>
    <row r="3" spans="1:3">
      <c r="A3" s="3" t="s">
        <v>337</v>
      </c>
    </row>
    <row r="4" spans="1:3">
      <c r="A4" s="4" t="s">
        <v>95</v>
      </c>
      <c r="B4" s="6" t="n">
        <v>2348</v>
      </c>
    </row>
    <row r="5" spans="1:3">
      <c r="A5" s="4" t="s">
        <v>317</v>
      </c>
    </row>
    <row r="6" spans="1:3">
      <c r="A6" s="3" t="s">
        <v>337</v>
      </c>
    </row>
    <row r="7" spans="1:3">
      <c r="A7" s="4" t="s">
        <v>95</v>
      </c>
      <c r="C7" s="6" t="n">
        <v>800</v>
      </c>
    </row>
    <row r="8" spans="1:3">
      <c r="A8" s="4" t="s">
        <v>86</v>
      </c>
      <c r="B8" s="6" t="n">
        <v>1900</v>
      </c>
    </row>
    <row r="9" spans="1:3">
      <c r="A9" s="4" t="s">
        <v>338</v>
      </c>
    </row>
    <row r="10" spans="1:3">
      <c r="A10" s="3" t="s">
        <v>337</v>
      </c>
    </row>
    <row r="11" spans="1:3">
      <c r="A11" s="4" t="s">
        <v>86</v>
      </c>
      <c r="C11" s="6" t="n">
        <v>1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47608</v>
      </c>
      <c r="C4" s="6" t="n">
        <v>45432</v>
      </c>
    </row>
    <row r="5" spans="1:3">
      <c r="A5" s="3" t="s">
        <v>88</v>
      </c>
    </row>
    <row r="6" spans="1:3">
      <c r="A6" s="4" t="s">
        <v>89</v>
      </c>
      <c r="B6" s="5" t="n">
        <v>16039</v>
      </c>
      <c r="C6" s="5" t="n">
        <v>10735</v>
      </c>
    </row>
    <row r="7" spans="1:3">
      <c r="A7" s="4" t="s">
        <v>90</v>
      </c>
      <c r="B7" s="5" t="n">
        <v>31569</v>
      </c>
      <c r="C7" s="5" t="n">
        <v>34697</v>
      </c>
    </row>
    <row r="8" spans="1:3">
      <c r="A8" s="3" t="s">
        <v>91</v>
      </c>
    </row>
    <row r="9" spans="1:3">
      <c r="A9" s="4" t="s">
        <v>92</v>
      </c>
      <c r="B9" s="5" t="n">
        <v>14383</v>
      </c>
      <c r="C9" s="5" t="n">
        <v>14277</v>
      </c>
    </row>
    <row r="10" spans="1:3">
      <c r="A10" s="4" t="s">
        <v>93</v>
      </c>
      <c r="B10" s="5" t="n">
        <v>10495</v>
      </c>
      <c r="C10" s="5" t="n">
        <v>5797</v>
      </c>
    </row>
    <row r="11" spans="1:3">
      <c r="A11" s="4" t="s">
        <v>94</v>
      </c>
      <c r="B11" s="5" t="n">
        <v>9870</v>
      </c>
      <c r="C11" s="5" t="n">
        <v>10774</v>
      </c>
    </row>
    <row r="12" spans="1:3">
      <c r="A12" s="4" t="s">
        <v>95</v>
      </c>
      <c r="B12" s="5" t="n">
        <v>2348</v>
      </c>
      <c r="C12" s="5" t="n">
        <v>2201</v>
      </c>
    </row>
    <row r="13" spans="1:3">
      <c r="A13" s="4" t="s">
        <v>96</v>
      </c>
      <c r="B13" s="5" t="n">
        <v>37096</v>
      </c>
      <c r="C13" s="5" t="n">
        <v>33049</v>
      </c>
    </row>
    <row r="14" spans="1:3">
      <c r="A14" s="4" t="s">
        <v>97</v>
      </c>
      <c r="B14" s="5" t="n">
        <v>-5527</v>
      </c>
      <c r="C14" s="5" t="n">
        <v>1648</v>
      </c>
    </row>
    <row r="15" spans="1:3">
      <c r="A15" s="4" t="s">
        <v>98</v>
      </c>
      <c r="B15" s="5" t="n">
        <v>135</v>
      </c>
      <c r="C15" s="5" t="n">
        <v>393</v>
      </c>
    </row>
    <row r="16" spans="1:3">
      <c r="A16" s="4" t="s">
        <v>99</v>
      </c>
      <c r="B16" s="5" t="n">
        <v>-551</v>
      </c>
      <c r="C16" s="5" t="n">
        <v>380</v>
      </c>
    </row>
    <row r="17" spans="1:3">
      <c r="A17" s="4" t="s">
        <v>100</v>
      </c>
      <c r="B17" s="5" t="n">
        <v>-5943</v>
      </c>
      <c r="C17" s="5" t="n">
        <v>2421</v>
      </c>
    </row>
    <row r="18" spans="1:3">
      <c r="A18" s="4" t="s">
        <v>101</v>
      </c>
      <c r="B18" s="5" t="n">
        <v>-272</v>
      </c>
      <c r="C18" s="5" t="n">
        <v>629</v>
      </c>
    </row>
    <row r="19" spans="1:3">
      <c r="A19" s="4" t="s">
        <v>102</v>
      </c>
      <c r="B19" s="6" t="n">
        <v>-5671</v>
      </c>
      <c r="C19" s="6" t="n">
        <v>1792</v>
      </c>
    </row>
    <row r="20" spans="1:3">
      <c r="A20" s="3" t="s">
        <v>103</v>
      </c>
    </row>
    <row r="21" spans="1:3">
      <c r="A21" s="4" t="s">
        <v>104</v>
      </c>
      <c r="B21" s="8" t="n">
        <v>-0.14</v>
      </c>
      <c r="C21" s="8" t="n">
        <v>0.04</v>
      </c>
    </row>
    <row r="22" spans="1:3">
      <c r="A22" s="4" t="s">
        <v>105</v>
      </c>
      <c r="B22" s="8" t="n">
        <v>-0.14</v>
      </c>
      <c r="C22" s="8" t="n">
        <v>0.04</v>
      </c>
    </row>
    <row r="23" spans="1:3">
      <c r="A23" s="3" t="s">
        <v>106</v>
      </c>
    </row>
    <row r="24" spans="1:3">
      <c r="A24" s="4" t="s">
        <v>107</v>
      </c>
      <c r="B24" s="5" t="n">
        <v>40036</v>
      </c>
      <c r="C24" s="5" t="n">
        <v>39910</v>
      </c>
    </row>
    <row r="25" spans="1:3">
      <c r="A25" s="4" t="s">
        <v>108</v>
      </c>
      <c r="B25" s="5" t="n">
        <v>40036</v>
      </c>
      <c r="C25" s="5" t="n">
        <v>40059</v>
      </c>
    </row>
    <row r="26" spans="1:3">
      <c r="A26" s="4" t="s">
        <v>109</v>
      </c>
    </row>
    <row r="27" spans="1:3">
      <c r="A27" s="3" t="s">
        <v>86</v>
      </c>
    </row>
    <row r="28" spans="1:3">
      <c r="A28" s="4" t="s">
        <v>87</v>
      </c>
      <c r="B28" s="6" t="n">
        <v>31861</v>
      </c>
      <c r="C28" s="6" t="n">
        <v>33494</v>
      </c>
    </row>
    <row r="29" spans="1:3">
      <c r="A29" s="3" t="s">
        <v>88</v>
      </c>
    </row>
    <row r="30" spans="1:3">
      <c r="A30" s="4" t="s">
        <v>89</v>
      </c>
      <c r="B30" s="5" t="n">
        <v>11316</v>
      </c>
      <c r="C30" s="5" t="n">
        <v>8185</v>
      </c>
    </row>
    <row r="31" spans="1:3">
      <c r="A31" s="4" t="s">
        <v>110</v>
      </c>
    </row>
    <row r="32" spans="1:3">
      <c r="A32" s="3" t="s">
        <v>86</v>
      </c>
    </row>
    <row r="33" spans="1:3">
      <c r="A33" s="4" t="s">
        <v>87</v>
      </c>
      <c r="B33" s="5" t="n">
        <v>15747</v>
      </c>
      <c r="C33" s="5" t="n">
        <v>11938</v>
      </c>
    </row>
    <row r="34" spans="1:3">
      <c r="A34" s="3" t="s">
        <v>88</v>
      </c>
    </row>
    <row r="35" spans="1:3">
      <c r="A35" s="4" t="s">
        <v>89</v>
      </c>
      <c r="B35" s="6" t="n">
        <v>4723</v>
      </c>
      <c r="C35" s="6" t="n">
        <v>25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339</v>
      </c>
      <c r="B1" s="2" t="s">
        <v>1</v>
      </c>
    </row>
    <row r="2" spans="1:2">
      <c r="B2" s="2" t="s">
        <v>340</v>
      </c>
    </row>
    <row r="3" spans="1:2">
      <c r="A3" s="3" t="s">
        <v>341</v>
      </c>
    </row>
    <row r="4" spans="1:2">
      <c r="A4" s="4" t="s">
        <v>342</v>
      </c>
      <c r="B4" s="6" t="n">
        <v>47493</v>
      </c>
    </row>
    <row r="5" spans="1:2">
      <c r="A5" s="4" t="s">
        <v>343</v>
      </c>
      <c r="B5" s="6" t="n">
        <v>-698</v>
      </c>
    </row>
    <row r="6" spans="1:2">
      <c r="A6" s="4" t="s">
        <v>344</v>
      </c>
      <c r="B6" s="8" t="n">
        <v>-0.02</v>
      </c>
    </row>
    <row r="7" spans="1:2">
      <c r="A7" s="4" t="s">
        <v>345</v>
      </c>
      <c r="B7" s="8" t="n">
        <v>-0.02</v>
      </c>
    </row>
    <row r="8" spans="1:2">
      <c r="A8" s="4" t="s">
        <v>346</v>
      </c>
      <c r="B8" s="5" t="n">
        <v>399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47</v>
      </c>
      <c r="B1" s="2" t="s">
        <v>1</v>
      </c>
    </row>
    <row r="2" spans="1:3">
      <c r="B2" s="2" t="s">
        <v>2</v>
      </c>
      <c r="C2" s="2" t="s">
        <v>85</v>
      </c>
    </row>
    <row r="3" spans="1:3">
      <c r="A3" s="3" t="s">
        <v>86</v>
      </c>
    </row>
    <row r="4" spans="1:3">
      <c r="A4" s="4" t="s">
        <v>86</v>
      </c>
      <c r="B4" s="6" t="n">
        <v>47608</v>
      </c>
      <c r="C4" s="6" t="n">
        <v>45432</v>
      </c>
    </row>
    <row r="5" spans="1:3">
      <c r="A5" s="4" t="s">
        <v>348</v>
      </c>
      <c r="B5" s="4" t="s">
        <v>319</v>
      </c>
      <c r="C5" s="4" t="s">
        <v>319</v>
      </c>
    </row>
    <row r="6" spans="1:3">
      <c r="A6" s="4" t="s">
        <v>349</v>
      </c>
    </row>
    <row r="7" spans="1:3">
      <c r="A7" s="3" t="s">
        <v>86</v>
      </c>
    </row>
    <row r="8" spans="1:3">
      <c r="A8" s="4" t="s">
        <v>86</v>
      </c>
      <c r="B8" s="6" t="n">
        <v>31861</v>
      </c>
      <c r="C8" s="6" t="n">
        <v>33494</v>
      </c>
    </row>
    <row r="9" spans="1:3">
      <c r="A9" s="4" t="s">
        <v>350</v>
      </c>
    </row>
    <row r="10" spans="1:3">
      <c r="A10" s="3" t="s">
        <v>86</v>
      </c>
    </row>
    <row r="11" spans="1:3">
      <c r="A11" s="4" t="s">
        <v>86</v>
      </c>
      <c r="B11" s="5" t="n">
        <v>15747</v>
      </c>
      <c r="C11" s="5" t="n">
        <v>11938</v>
      </c>
    </row>
    <row r="12" spans="1:3">
      <c r="A12" s="4" t="s">
        <v>351</v>
      </c>
    </row>
    <row r="13" spans="1:3">
      <c r="A13" s="3" t="s">
        <v>86</v>
      </c>
    </row>
    <row r="14" spans="1:3">
      <c r="A14" s="4" t="s">
        <v>86</v>
      </c>
      <c r="B14" s="6" t="n">
        <v>25599</v>
      </c>
      <c r="C14" s="6" t="n">
        <v>18387</v>
      </c>
    </row>
    <row r="15" spans="1:3">
      <c r="A15" s="4" t="s">
        <v>348</v>
      </c>
      <c r="B15" s="4" t="s">
        <v>352</v>
      </c>
      <c r="C15" s="4" t="s">
        <v>353</v>
      </c>
    </row>
    <row r="16" spans="1:3">
      <c r="A16" s="4" t="s">
        <v>354</v>
      </c>
    </row>
    <row r="17" spans="1:3">
      <c r="A17" s="3" t="s">
        <v>86</v>
      </c>
    </row>
    <row r="18" spans="1:3">
      <c r="A18" s="4" t="s">
        <v>86</v>
      </c>
      <c r="B18" s="6" t="n">
        <v>12731</v>
      </c>
      <c r="C18" s="6" t="n">
        <v>15921</v>
      </c>
    </row>
    <row r="19" spans="1:3">
      <c r="A19" s="4" t="s">
        <v>348</v>
      </c>
      <c r="B19" s="4" t="s">
        <v>355</v>
      </c>
      <c r="C19" s="4" t="s">
        <v>356</v>
      </c>
    </row>
    <row r="20" spans="1:3">
      <c r="A20" s="4" t="s">
        <v>357</v>
      </c>
    </row>
    <row r="21" spans="1:3">
      <c r="A21" s="3" t="s">
        <v>86</v>
      </c>
    </row>
    <row r="22" spans="1:3">
      <c r="A22" s="4" t="s">
        <v>86</v>
      </c>
      <c r="B22" s="6" t="n">
        <v>9278</v>
      </c>
      <c r="C22" s="6" t="n">
        <v>11124</v>
      </c>
    </row>
    <row r="23" spans="1:3">
      <c r="A23" s="4" t="s">
        <v>348</v>
      </c>
      <c r="B23" s="4" t="s">
        <v>358</v>
      </c>
      <c r="C23" s="4" t="s">
        <v>359</v>
      </c>
    </row>
    <row r="24" spans="1:3">
      <c r="A24" s="4" t="s">
        <v>360</v>
      </c>
    </row>
    <row r="25" spans="1:3">
      <c r="A25" s="3" t="s">
        <v>86</v>
      </c>
    </row>
    <row r="26" spans="1:3">
      <c r="A26" s="4" t="s">
        <v>86</v>
      </c>
      <c r="B26" s="6" t="n">
        <v>24290</v>
      </c>
      <c r="C26" s="6" t="n">
        <v>17491</v>
      </c>
    </row>
    <row r="27" spans="1:3">
      <c r="A27" s="4" t="s">
        <v>361</v>
      </c>
    </row>
    <row r="28" spans="1:3">
      <c r="A28" s="3" t="s">
        <v>86</v>
      </c>
    </row>
    <row r="29" spans="1:3">
      <c r="A29" s="4" t="s">
        <v>86</v>
      </c>
      <c r="B29" s="5" t="n">
        <v>7571</v>
      </c>
      <c r="C29" s="5" t="n">
        <v>16003</v>
      </c>
    </row>
    <row r="30" spans="1:3">
      <c r="A30" s="4" t="s">
        <v>362</v>
      </c>
    </row>
    <row r="31" spans="1:3">
      <c r="A31" s="3" t="s">
        <v>86</v>
      </c>
    </row>
    <row r="32" spans="1:3">
      <c r="A32" s="4" t="s">
        <v>86</v>
      </c>
      <c r="B32" s="5" t="n">
        <v>5251</v>
      </c>
      <c r="C32" s="5" t="n">
        <v>2970</v>
      </c>
    </row>
    <row r="33" spans="1:3">
      <c r="A33" s="4" t="s">
        <v>363</v>
      </c>
    </row>
    <row r="34" spans="1:3">
      <c r="A34" s="3" t="s">
        <v>86</v>
      </c>
    </row>
    <row r="35" spans="1:3">
      <c r="A35" s="4" t="s">
        <v>86</v>
      </c>
      <c r="B35" s="5" t="n">
        <v>809</v>
      </c>
      <c r="C35" s="5" t="n">
        <v>964</v>
      </c>
    </row>
    <row r="36" spans="1:3">
      <c r="A36" s="4" t="s">
        <v>364</v>
      </c>
    </row>
    <row r="37" spans="1:3">
      <c r="A37" s="3" t="s">
        <v>86</v>
      </c>
    </row>
    <row r="38" spans="1:3">
      <c r="A38" s="4" t="s">
        <v>86</v>
      </c>
      <c r="B38" s="6" t="n">
        <v>9686</v>
      </c>
      <c r="C38" s="6" t="n">
        <v>800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365</v>
      </c>
      <c r="B1" s="2" t="s">
        <v>1</v>
      </c>
      <c r="C1" s="2" t="s">
        <v>366</v>
      </c>
    </row>
    <row r="2" spans="1:3">
      <c r="B2" s="2" t="s">
        <v>2</v>
      </c>
      <c r="C2" s="2" t="s">
        <v>31</v>
      </c>
    </row>
    <row r="3" spans="1:3">
      <c r="A3" s="3" t="s">
        <v>367</v>
      </c>
    </row>
    <row r="4" spans="1:3">
      <c r="A4" s="4" t="s">
        <v>368</v>
      </c>
      <c r="B4" s="6" t="n">
        <v>59084</v>
      </c>
      <c r="C4" s="6" t="n">
        <v>59631</v>
      </c>
    </row>
    <row r="5" spans="1:3">
      <c r="A5" s="4" t="s">
        <v>369</v>
      </c>
      <c r="B5" s="5" t="n">
        <v>8699</v>
      </c>
      <c r="C5" s="5" t="n">
        <v>11278</v>
      </c>
    </row>
    <row r="6" spans="1:3">
      <c r="A6" s="4" t="s">
        <v>370</v>
      </c>
      <c r="B6" s="6" t="n">
        <v>43784</v>
      </c>
      <c r="C6" s="6" t="n">
        <v>44305</v>
      </c>
    </row>
    <row r="7" spans="1:3">
      <c r="A7" s="4" t="s">
        <v>371</v>
      </c>
      <c r="B7" s="4" t="s">
        <v>287</v>
      </c>
    </row>
    <row r="8" spans="1:3">
      <c r="A8" s="4" t="s">
        <v>372</v>
      </c>
      <c r="B8" s="6" t="n">
        <v>2600</v>
      </c>
    </row>
    <row r="9" spans="1:3">
      <c r="A9" s="4" t="s">
        <v>281</v>
      </c>
    </row>
    <row r="10" spans="1:3">
      <c r="A10" s="3" t="s">
        <v>367</v>
      </c>
    </row>
    <row r="11" spans="1:3">
      <c r="A11" s="4" t="s">
        <v>373</v>
      </c>
      <c r="B11" s="4" t="s">
        <v>271</v>
      </c>
    </row>
    <row r="12" spans="1:3">
      <c r="A12" s="4" t="s">
        <v>282</v>
      </c>
    </row>
    <row r="13" spans="1:3">
      <c r="A13" s="3" t="s">
        <v>367</v>
      </c>
    </row>
    <row r="14" spans="1:3">
      <c r="A14" s="4" t="s">
        <v>373</v>
      </c>
      <c r="B1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375</v>
      </c>
    </row>
    <row r="3" spans="1:2">
      <c r="A3" s="3" t="s">
        <v>86</v>
      </c>
    </row>
    <row r="4" spans="1:2">
      <c r="A4" s="4" t="s">
        <v>376</v>
      </c>
      <c r="B4" s="6" t="n">
        <v>27182</v>
      </c>
    </row>
    <row r="5" spans="1:2">
      <c r="A5" s="4" t="s">
        <v>377</v>
      </c>
      <c r="B5" s="4" t="s">
        <v>287</v>
      </c>
    </row>
    <row r="6" spans="1:2">
      <c r="A6" s="4" t="s">
        <v>378</v>
      </c>
      <c r="B6" s="4" t="s">
        <v>287</v>
      </c>
    </row>
    <row r="7" spans="1:2">
      <c r="A7" s="4" t="s">
        <v>379</v>
      </c>
    </row>
    <row r="8" spans="1:2">
      <c r="A8" s="3" t="s">
        <v>86</v>
      </c>
    </row>
    <row r="9" spans="1:2">
      <c r="A9" s="4" t="s">
        <v>380</v>
      </c>
      <c r="B9" s="4" t="s">
        <v>381</v>
      </c>
    </row>
    <row r="10" spans="1:2">
      <c r="A10" s="4" t="s">
        <v>376</v>
      </c>
      <c r="B10" s="6" t="n">
        <v>6615</v>
      </c>
    </row>
    <row r="11" spans="1:2">
      <c r="A11" s="4" t="s">
        <v>382</v>
      </c>
    </row>
    <row r="12" spans="1:2">
      <c r="A12" s="3" t="s">
        <v>86</v>
      </c>
    </row>
    <row r="13" spans="1:2">
      <c r="A13" s="4" t="s">
        <v>380</v>
      </c>
      <c r="B13" s="4" t="s">
        <v>381</v>
      </c>
    </row>
    <row r="14" spans="1:2">
      <c r="A14" s="4" t="s">
        <v>376</v>
      </c>
      <c r="B14" s="6" t="n">
        <v>6226</v>
      </c>
    </row>
    <row r="15" spans="1:2">
      <c r="A15" s="4" t="s">
        <v>383</v>
      </c>
    </row>
    <row r="16" spans="1:2">
      <c r="A16" s="3" t="s">
        <v>86</v>
      </c>
    </row>
    <row r="17" spans="1:2">
      <c r="A17" s="4" t="s">
        <v>380</v>
      </c>
      <c r="B17" s="4" t="s">
        <v>381</v>
      </c>
    </row>
    <row r="18" spans="1:2">
      <c r="A18" s="4" t="s">
        <v>376</v>
      </c>
      <c r="B18" s="6" t="n">
        <v>4090</v>
      </c>
    </row>
    <row r="19" spans="1:2">
      <c r="A19" s="4" t="s">
        <v>384</v>
      </c>
    </row>
    <row r="20" spans="1:2">
      <c r="A20" s="3" t="s">
        <v>86</v>
      </c>
    </row>
    <row r="21" spans="1:2">
      <c r="A21" s="4" t="s">
        <v>380</v>
      </c>
      <c r="B21" s="4" t="s">
        <v>381</v>
      </c>
    </row>
    <row r="22" spans="1:2">
      <c r="A22" s="4" t="s">
        <v>376</v>
      </c>
      <c r="B22" s="6" t="n">
        <v>102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5</v>
      </c>
      <c r="B1" s="2" t="s">
        <v>1</v>
      </c>
      <c r="C1" s="2" t="s">
        <v>366</v>
      </c>
    </row>
    <row r="2" spans="1:3">
      <c r="B2" s="2" t="s">
        <v>2</v>
      </c>
      <c r="C2" s="2" t="s">
        <v>31</v>
      </c>
    </row>
    <row r="3" spans="1:3">
      <c r="A3" s="3" t="s">
        <v>86</v>
      </c>
    </row>
    <row r="4" spans="1:3">
      <c r="A4" s="4" t="s">
        <v>386</v>
      </c>
      <c r="B4" s="4" t="s">
        <v>303</v>
      </c>
    </row>
    <row r="5" spans="1:3">
      <c r="A5" s="4" t="s">
        <v>387</v>
      </c>
      <c r="B5" s="4" t="s">
        <v>287</v>
      </c>
    </row>
    <row r="6" spans="1:3">
      <c r="A6" s="4" t="s">
        <v>388</v>
      </c>
      <c r="B6" s="6" t="n">
        <v>459</v>
      </c>
      <c r="C6" s="6" t="n">
        <v>413</v>
      </c>
    </row>
    <row r="7" spans="1:3">
      <c r="A7" s="4" t="s">
        <v>389</v>
      </c>
      <c r="B7" s="5" t="n">
        <v>2307</v>
      </c>
      <c r="C7" s="5" t="n">
        <v>2150</v>
      </c>
    </row>
    <row r="8" spans="1:3">
      <c r="A8" s="4" t="s">
        <v>390</v>
      </c>
      <c r="B8" s="6" t="n">
        <v>109</v>
      </c>
      <c r="C8" s="6" t="n">
        <v>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1</v>
      </c>
    </row>
    <row r="2" spans="1:3">
      <c r="A2" s="3" t="s">
        <v>36</v>
      </c>
    </row>
    <row r="3" spans="1:3">
      <c r="A3" s="4" t="s">
        <v>392</v>
      </c>
      <c r="B3" s="6" t="n">
        <v>8371</v>
      </c>
      <c r="C3" s="6" t="n">
        <v>5445</v>
      </c>
    </row>
    <row r="4" spans="1:3">
      <c r="A4" s="4" t="s">
        <v>393</v>
      </c>
      <c r="B4" s="5" t="n">
        <v>6870</v>
      </c>
      <c r="C4" s="5" t="n">
        <v>8983</v>
      </c>
    </row>
    <row r="5" spans="1:3">
      <c r="A5" s="4" t="s">
        <v>122</v>
      </c>
      <c r="B5" s="6" t="n">
        <v>15241</v>
      </c>
      <c r="C5" s="6" t="n">
        <v>1442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94</v>
      </c>
      <c r="B1" s="2" t="s">
        <v>1</v>
      </c>
    </row>
    <row r="2" spans="1:3">
      <c r="B2" s="2" t="s">
        <v>2</v>
      </c>
      <c r="C2" s="2" t="s">
        <v>85</v>
      </c>
    </row>
    <row r="3" spans="1:3">
      <c r="A3" s="3" t="s">
        <v>48</v>
      </c>
    </row>
    <row r="4" spans="1:3">
      <c r="A4" s="4" t="s">
        <v>395</v>
      </c>
      <c r="B4" s="6" t="n">
        <v>91841</v>
      </c>
    </row>
    <row r="5" spans="1:3">
      <c r="A5" s="4" t="s">
        <v>396</v>
      </c>
      <c r="B5" s="5" t="n">
        <v>889</v>
      </c>
    </row>
    <row r="6" spans="1:3">
      <c r="A6" s="4" t="s">
        <v>397</v>
      </c>
      <c r="B6" s="5" t="n">
        <v>92730</v>
      </c>
    </row>
    <row r="7" spans="1:3">
      <c r="A7" s="4" t="s">
        <v>398</v>
      </c>
      <c r="B7" s="6" t="n">
        <v>0</v>
      </c>
      <c r="C7"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2</v>
      </c>
    </row>
    <row r="3" spans="1:3">
      <c r="A3" s="3" t="s">
        <v>400</v>
      </c>
    </row>
    <row r="4" spans="1:3">
      <c r="A4" s="4" t="s">
        <v>401</v>
      </c>
      <c r="B4" s="6" t="n">
        <v>45462</v>
      </c>
    </row>
    <row r="5" spans="1:3">
      <c r="A5" s="4" t="s">
        <v>396</v>
      </c>
      <c r="B5" s="5" t="n">
        <v>322</v>
      </c>
    </row>
    <row r="6" spans="1:3">
      <c r="A6" s="4" t="s">
        <v>402</v>
      </c>
      <c r="B6" s="5" t="n">
        <v>-2348</v>
      </c>
    </row>
    <row r="7" spans="1:3">
      <c r="A7" s="4" t="s">
        <v>401</v>
      </c>
      <c r="B7" s="5" t="n">
        <v>43436</v>
      </c>
    </row>
    <row r="8" spans="1:3">
      <c r="A8" s="3" t="s">
        <v>403</v>
      </c>
    </row>
    <row r="9" spans="1:3">
      <c r="A9" s="4" t="s">
        <v>404</v>
      </c>
      <c r="C9" s="6" t="n">
        <v>95676</v>
      </c>
    </row>
    <row r="10" spans="1:3">
      <c r="A10" s="4" t="s">
        <v>405</v>
      </c>
      <c r="C10" s="5" t="n">
        <v>-52240</v>
      </c>
    </row>
    <row r="11" spans="1:3">
      <c r="A11" s="4" t="s">
        <v>406</v>
      </c>
      <c r="B11" s="5" t="n">
        <v>45462</v>
      </c>
      <c r="C11" s="5" t="n">
        <v>43436</v>
      </c>
    </row>
    <row r="12" spans="1:3">
      <c r="A12" s="4" t="s">
        <v>407</v>
      </c>
    </row>
    <row r="13" spans="1:3">
      <c r="A13" s="3" t="s">
        <v>400</v>
      </c>
    </row>
    <row r="14" spans="1:3">
      <c r="A14" s="4" t="s">
        <v>401</v>
      </c>
      <c r="B14" s="5" t="n">
        <v>8795</v>
      </c>
    </row>
    <row r="15" spans="1:3">
      <c r="A15" s="4" t="s">
        <v>396</v>
      </c>
      <c r="B15" s="5" t="n">
        <v>120</v>
      </c>
    </row>
    <row r="16" spans="1:3">
      <c r="A16" s="4" t="s">
        <v>402</v>
      </c>
      <c r="B16" s="5" t="n">
        <v>-882</v>
      </c>
    </row>
    <row r="17" spans="1:3">
      <c r="A17" s="4" t="s">
        <v>401</v>
      </c>
      <c r="B17" s="5" t="n">
        <v>8033</v>
      </c>
    </row>
    <row r="18" spans="1:3">
      <c r="A18" s="3" t="s">
        <v>403</v>
      </c>
    </row>
    <row r="19" spans="1:3">
      <c r="A19" s="4" t="s">
        <v>404</v>
      </c>
      <c r="C19" s="5" t="n">
        <v>42612</v>
      </c>
    </row>
    <row r="20" spans="1:3">
      <c r="A20" s="4" t="s">
        <v>405</v>
      </c>
      <c r="C20" s="5" t="n">
        <v>-34579</v>
      </c>
    </row>
    <row r="21" spans="1:3">
      <c r="A21" s="4" t="s">
        <v>406</v>
      </c>
      <c r="B21" s="5" t="n">
        <v>8795</v>
      </c>
      <c r="C21" s="5" t="n">
        <v>8033</v>
      </c>
    </row>
    <row r="22" spans="1:3">
      <c r="A22" s="4" t="s">
        <v>334</v>
      </c>
    </row>
    <row r="23" spans="1:3">
      <c r="A23" s="3" t="s">
        <v>400</v>
      </c>
    </row>
    <row r="24" spans="1:3">
      <c r="A24" s="4" t="s">
        <v>401</v>
      </c>
      <c r="B24" s="5" t="n">
        <v>30408</v>
      </c>
    </row>
    <row r="25" spans="1:3">
      <c r="A25" s="4" t="s">
        <v>396</v>
      </c>
      <c r="B25" s="5" t="n">
        <v>214</v>
      </c>
    </row>
    <row r="26" spans="1:3">
      <c r="A26" s="4" t="s">
        <v>402</v>
      </c>
      <c r="B26" s="5" t="n">
        <v>-912</v>
      </c>
    </row>
    <row r="27" spans="1:3">
      <c r="A27" s="4" t="s">
        <v>401</v>
      </c>
      <c r="B27" s="5" t="n">
        <v>29710</v>
      </c>
    </row>
    <row r="28" spans="1:3">
      <c r="A28" s="3" t="s">
        <v>403</v>
      </c>
    </row>
    <row r="29" spans="1:3">
      <c r="A29" s="4" t="s">
        <v>404</v>
      </c>
      <c r="C29" s="5" t="n">
        <v>39359</v>
      </c>
    </row>
    <row r="30" spans="1:3">
      <c r="A30" s="4" t="s">
        <v>405</v>
      </c>
      <c r="C30" s="5" t="n">
        <v>-9649</v>
      </c>
    </row>
    <row r="31" spans="1:3">
      <c r="A31" s="4" t="s">
        <v>406</v>
      </c>
      <c r="B31" s="5" t="n">
        <v>30408</v>
      </c>
      <c r="C31" s="5" t="n">
        <v>29710</v>
      </c>
    </row>
    <row r="32" spans="1:3">
      <c r="A32" s="4" t="s">
        <v>408</v>
      </c>
    </row>
    <row r="33" spans="1:3">
      <c r="A33" s="3" t="s">
        <v>400</v>
      </c>
    </row>
    <row r="34" spans="1:3">
      <c r="A34" s="4" t="s">
        <v>401</v>
      </c>
      <c r="B34" s="5" t="n">
        <v>6259</v>
      </c>
    </row>
    <row r="35" spans="1:3">
      <c r="A35" s="4" t="s">
        <v>396</v>
      </c>
      <c r="B35" s="5" t="n">
        <v>-12</v>
      </c>
    </row>
    <row r="36" spans="1:3">
      <c r="A36" s="4" t="s">
        <v>402</v>
      </c>
      <c r="B36" s="5" t="n">
        <v>-554</v>
      </c>
    </row>
    <row r="37" spans="1:3">
      <c r="A37" s="4" t="s">
        <v>401</v>
      </c>
      <c r="B37" s="5" t="n">
        <v>5693</v>
      </c>
    </row>
    <row r="38" spans="1:3">
      <c r="A38" s="3" t="s">
        <v>403</v>
      </c>
    </row>
    <row r="39" spans="1:3">
      <c r="A39" s="4" t="s">
        <v>404</v>
      </c>
      <c r="C39" s="5" t="n">
        <v>13705</v>
      </c>
    </row>
    <row r="40" spans="1:3">
      <c r="A40" s="4" t="s">
        <v>405</v>
      </c>
      <c r="C40" s="5" t="n">
        <v>-8012</v>
      </c>
    </row>
    <row r="41" spans="1:3">
      <c r="A41" s="4" t="s">
        <v>406</v>
      </c>
      <c r="B41" s="6" t="n">
        <v>6259</v>
      </c>
      <c r="C41" s="6" t="n">
        <v>56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7"/>
    <col customWidth="1" max="3" min="3" width="21"/>
    <col customWidth="1" max="4" min="4" width="21"/>
  </cols>
  <sheetData>
    <row r="1" spans="1:4">
      <c r="A1" s="1" t="s">
        <v>409</v>
      </c>
      <c r="B1" s="2" t="s">
        <v>1</v>
      </c>
    </row>
    <row r="2" spans="1:4">
      <c r="B2" s="2" t="s">
        <v>410</v>
      </c>
      <c r="C2" s="2" t="s">
        <v>308</v>
      </c>
      <c r="D2" s="2" t="s">
        <v>411</v>
      </c>
    </row>
    <row r="3" spans="1:4">
      <c r="A3" s="4" t="s">
        <v>47</v>
      </c>
      <c r="B3" s="6" t="n">
        <v>8768</v>
      </c>
      <c r="D3" s="6" t="n">
        <v>9200</v>
      </c>
    </row>
    <row r="4" spans="1:4">
      <c r="A4" s="4" t="s">
        <v>285</v>
      </c>
      <c r="B4" s="6" t="n">
        <v>10927</v>
      </c>
      <c r="D4" s="5" t="n">
        <v>11000</v>
      </c>
    </row>
    <row r="5" spans="1:4">
      <c r="A5" s="4" t="s">
        <v>412</v>
      </c>
      <c r="B5" s="4" t="s">
        <v>413</v>
      </c>
    </row>
    <row r="6" spans="1:4">
      <c r="A6" s="4" t="s">
        <v>414</v>
      </c>
      <c r="B6" s="5" t="n">
        <v>1</v>
      </c>
    </row>
    <row r="7" spans="1:4">
      <c r="A7" s="4" t="s">
        <v>281</v>
      </c>
    </row>
    <row r="8" spans="1:4">
      <c r="A8" s="4" t="s">
        <v>415</v>
      </c>
      <c r="B8" s="4" t="s">
        <v>416</v>
      </c>
    </row>
    <row r="9" spans="1:4">
      <c r="A9" s="4" t="s">
        <v>282</v>
      </c>
    </row>
    <row r="10" spans="1:4">
      <c r="A10" s="4" t="s">
        <v>415</v>
      </c>
      <c r="B10" s="4" t="s">
        <v>296</v>
      </c>
    </row>
    <row r="11" spans="1:4">
      <c r="A11" s="4" t="s">
        <v>417</v>
      </c>
    </row>
    <row r="12" spans="1:4">
      <c r="A12" s="4" t="s">
        <v>418</v>
      </c>
      <c r="B12" s="6" t="n">
        <v>900</v>
      </c>
      <c r="C12" s="6" t="n">
        <v>800</v>
      </c>
    </row>
    <row r="13" spans="1:4">
      <c r="A13" s="4" t="s">
        <v>419</v>
      </c>
    </row>
    <row r="14" spans="1:4">
      <c r="A14" s="4" t="s">
        <v>418</v>
      </c>
      <c r="B14" s="6" t="n">
        <v>300</v>
      </c>
      <c r="C14" s="6" t="n">
        <v>300</v>
      </c>
    </row>
    <row r="15" spans="1:4">
      <c r="A15" s="4" t="s">
        <v>420</v>
      </c>
    </row>
    <row r="16" spans="1:4">
      <c r="A16" s="4" t="s">
        <v>47</v>
      </c>
      <c r="D16" s="5" t="n">
        <v>9200</v>
      </c>
    </row>
    <row r="17" spans="1:4">
      <c r="A17" s="4" t="s">
        <v>421</v>
      </c>
    </row>
    <row r="18" spans="1:4">
      <c r="A18" s="4" t="s">
        <v>285</v>
      </c>
      <c r="D18" s="5" t="n">
        <v>2500</v>
      </c>
    </row>
    <row r="19" spans="1:4">
      <c r="A19" s="4" t="s">
        <v>422</v>
      </c>
    </row>
    <row r="20" spans="1:4">
      <c r="A20" s="4" t="s">
        <v>285</v>
      </c>
      <c r="D20" s="6" t="n">
        <v>8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23</v>
      </c>
      <c r="B1" s="2" t="s">
        <v>1</v>
      </c>
    </row>
    <row r="2" spans="1:3">
      <c r="B2" s="2" t="s">
        <v>2</v>
      </c>
      <c r="C2" s="2" t="s">
        <v>284</v>
      </c>
    </row>
    <row r="3" spans="1:3">
      <c r="A3" s="3" t="s">
        <v>424</v>
      </c>
    </row>
    <row r="4" spans="1:3">
      <c r="A4" s="4" t="s">
        <v>47</v>
      </c>
      <c r="B4" s="6" t="n">
        <v>8768</v>
      </c>
      <c r="C4" s="6" t="n">
        <v>9200</v>
      </c>
    </row>
    <row r="5" spans="1:3">
      <c r="A5" s="4" t="s">
        <v>425</v>
      </c>
      <c r="B5" s="5" t="n">
        <v>7852</v>
      </c>
    </row>
    <row r="6" spans="1:3">
      <c r="A6" s="4" t="s">
        <v>285</v>
      </c>
      <c r="B6" s="6" t="n">
        <v>10927</v>
      </c>
      <c r="C6" s="6" t="n">
        <v>11000</v>
      </c>
    </row>
    <row r="7" spans="1:3">
      <c r="A7" s="4" t="s">
        <v>426</v>
      </c>
      <c r="B7" s="4" t="s">
        <v>427</v>
      </c>
    </row>
    <row r="8" spans="1:3">
      <c r="A8" s="4" t="s">
        <v>428</v>
      </c>
      <c r="B8" s="4" t="s">
        <v>429</v>
      </c>
    </row>
    <row r="9" spans="1:3">
      <c r="A9" s="3" t="s">
        <v>430</v>
      </c>
    </row>
    <row r="10" spans="1:3">
      <c r="A10" s="4" t="s">
        <v>431</v>
      </c>
      <c r="B10" s="6" t="n">
        <v>323</v>
      </c>
    </row>
    <row r="11" spans="1:3">
      <c r="A11" s="4" t="s">
        <v>432</v>
      </c>
      <c r="B11" s="5" t="n">
        <v>387</v>
      </c>
    </row>
    <row r="12" spans="1:3">
      <c r="A12" s="4" t="s">
        <v>433</v>
      </c>
    </row>
    <row r="13" spans="1:3">
      <c r="A13" s="3" t="s">
        <v>424</v>
      </c>
    </row>
    <row r="14" spans="1:3">
      <c r="A14" s="4" t="s">
        <v>434</v>
      </c>
      <c r="B14" s="5" t="n">
        <v>3075</v>
      </c>
    </row>
    <row r="15" spans="1:3">
      <c r="A15" s="4" t="s">
        <v>435</v>
      </c>
    </row>
    <row r="16" spans="1:3">
      <c r="A16" s="3" t="s">
        <v>424</v>
      </c>
    </row>
    <row r="17" spans="1:3">
      <c r="A17" s="4" t="s">
        <v>425</v>
      </c>
      <c r="B17" s="6" t="n">
        <v>78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5</v>
      </c>
    </row>
    <row r="3" spans="1:3">
      <c r="A3" s="3" t="s">
        <v>112</v>
      </c>
    </row>
    <row r="4" spans="1:3">
      <c r="A4" s="4" t="s">
        <v>102</v>
      </c>
      <c r="B4" s="6" t="n">
        <v>-5671</v>
      </c>
      <c r="C4" s="6" t="n">
        <v>1792</v>
      </c>
    </row>
    <row r="5" spans="1:3">
      <c r="A5" s="3" t="s">
        <v>113</v>
      </c>
    </row>
    <row r="6" spans="1:3">
      <c r="A6" s="4" t="s">
        <v>114</v>
      </c>
      <c r="B6" s="5" t="n">
        <v>870</v>
      </c>
      <c r="C6" s="5" t="n">
        <v>1318</v>
      </c>
    </row>
    <row r="7" spans="1:3">
      <c r="A7" s="4" t="s">
        <v>115</v>
      </c>
      <c r="B7" s="5" t="n">
        <v>-16</v>
      </c>
      <c r="C7" s="5" t="n">
        <v>12</v>
      </c>
    </row>
    <row r="8" spans="1:3">
      <c r="A8" s="4" t="s">
        <v>116</v>
      </c>
      <c r="B8" s="6" t="n">
        <v>-4817</v>
      </c>
      <c r="C8" s="6" t="n">
        <v>31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36</v>
      </c>
      <c r="B1" s="2" t="s">
        <v>366</v>
      </c>
    </row>
    <row r="2" spans="1:4">
      <c r="B2" s="2" t="s">
        <v>31</v>
      </c>
      <c r="C2" s="2" t="s">
        <v>2</v>
      </c>
      <c r="D2" s="2" t="s">
        <v>284</v>
      </c>
    </row>
    <row r="3" spans="1:4">
      <c r="A3" s="3" t="s">
        <v>437</v>
      </c>
    </row>
    <row r="4" spans="1:4">
      <c r="A4" s="4" t="s">
        <v>12</v>
      </c>
      <c r="B4" s="6" t="n">
        <v>3817</v>
      </c>
      <c r="C4" s="6" t="n">
        <v>2760</v>
      </c>
    </row>
    <row r="5" spans="1:4">
      <c r="A5" s="4" t="s">
        <v>438</v>
      </c>
      <c r="B5" s="5" t="n">
        <v>3081</v>
      </c>
      <c r="C5" s="5" t="n">
        <v>2450</v>
      </c>
    </row>
    <row r="6" spans="1:4">
      <c r="A6" s="4" t="s">
        <v>439</v>
      </c>
      <c r="B6" s="5" t="n">
        <v>2671</v>
      </c>
      <c r="C6" s="5" t="n">
        <v>1940</v>
      </c>
    </row>
    <row r="7" spans="1:4">
      <c r="A7" s="4" t="s">
        <v>440</v>
      </c>
      <c r="B7" s="5" t="n">
        <v>2244</v>
      </c>
      <c r="C7" s="5" t="n">
        <v>1526</v>
      </c>
    </row>
    <row r="8" spans="1:4">
      <c r="A8" s="4" t="s">
        <v>441</v>
      </c>
      <c r="B8" s="5" t="n">
        <v>1941</v>
      </c>
      <c r="C8" s="5" t="n">
        <v>1198</v>
      </c>
    </row>
    <row r="9" spans="1:4">
      <c r="A9" s="4" t="s">
        <v>442</v>
      </c>
      <c r="B9" s="5" t="n">
        <v>8870</v>
      </c>
      <c r="C9" s="5" t="n">
        <v>2942</v>
      </c>
    </row>
    <row r="10" spans="1:4">
      <c r="A10" s="4" t="s">
        <v>443</v>
      </c>
      <c r="B10" s="5" t="n">
        <v>22624</v>
      </c>
    </row>
    <row r="11" spans="1:4">
      <c r="A11" s="4" t="s">
        <v>444</v>
      </c>
      <c r="C11" s="5" t="n">
        <v>-1889</v>
      </c>
    </row>
    <row r="12" spans="1:4">
      <c r="A12" s="4" t="s">
        <v>445</v>
      </c>
      <c r="C12" s="6" t="n">
        <v>10927</v>
      </c>
      <c r="D12" s="6" t="n">
        <v>11000</v>
      </c>
    </row>
    <row r="13" spans="1:4">
      <c r="A13" s="4" t="s">
        <v>446</v>
      </c>
      <c r="B13" s="5" t="n">
        <v>4900</v>
      </c>
    </row>
    <row r="14" spans="1:4">
      <c r="A14" s="4" t="s">
        <v>447</v>
      </c>
      <c r="B14" s="6" t="n">
        <v>7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48</v>
      </c>
      <c r="B1" s="2" t="s">
        <v>1</v>
      </c>
    </row>
    <row r="2" spans="1:3">
      <c r="B2" s="2" t="s">
        <v>2</v>
      </c>
      <c r="C2" s="2" t="s">
        <v>31</v>
      </c>
    </row>
    <row r="3" spans="1:3">
      <c r="A3" s="3" t="s">
        <v>449</v>
      </c>
    </row>
    <row r="4" spans="1:3">
      <c r="A4" s="4" t="s">
        <v>450</v>
      </c>
      <c r="B4" s="4" t="s">
        <v>451</v>
      </c>
    </row>
    <row r="5" spans="1:3">
      <c r="A5" s="4" t="s">
        <v>452</v>
      </c>
      <c r="B5" s="6" t="n">
        <v>4</v>
      </c>
    </row>
    <row r="6" spans="1:3">
      <c r="A6" s="4" t="s">
        <v>453</v>
      </c>
      <c r="C6" s="9" t="n">
        <v>24.6</v>
      </c>
    </row>
    <row r="7" spans="1:3">
      <c r="A7" s="4" t="s">
        <v>454</v>
      </c>
      <c r="C7" s="10" t="n">
        <v>132.2</v>
      </c>
    </row>
    <row r="8" spans="1:3">
      <c r="A8" s="4" t="s">
        <v>455</v>
      </c>
      <c r="C8" s="10" t="n">
        <v>15.2</v>
      </c>
    </row>
    <row r="9" spans="1:3">
      <c r="A9" s="4" t="s">
        <v>456</v>
      </c>
    </row>
    <row r="10" spans="1:3">
      <c r="A10" s="3" t="s">
        <v>449</v>
      </c>
    </row>
    <row r="11" spans="1:3">
      <c r="A11" s="4" t="s">
        <v>450</v>
      </c>
      <c r="B11" s="4" t="s">
        <v>457</v>
      </c>
    </row>
    <row r="12" spans="1:3">
      <c r="A12" s="4" t="s">
        <v>458</v>
      </c>
    </row>
    <row r="13" spans="1:3">
      <c r="A13" s="3" t="s">
        <v>449</v>
      </c>
    </row>
    <row r="14" spans="1:3">
      <c r="A14" s="4" t="s">
        <v>459</v>
      </c>
      <c r="C14" s="6" t="n">
        <v>3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85</v>
      </c>
    </row>
    <row r="3" spans="1:3">
      <c r="A3" s="3" t="s">
        <v>461</v>
      </c>
    </row>
    <row r="4" spans="1:3">
      <c r="A4" s="4" t="s">
        <v>462</v>
      </c>
      <c r="B4" s="6" t="n">
        <v>552</v>
      </c>
      <c r="C4" s="6" t="n">
        <v>800</v>
      </c>
    </row>
    <row r="5" spans="1:3">
      <c r="A5" s="4" t="s">
        <v>463</v>
      </c>
      <c r="B5" s="5" t="n">
        <v>503</v>
      </c>
      <c r="C5" s="5" t="n">
        <v>552</v>
      </c>
    </row>
    <row r="6" spans="1:3">
      <c r="A6" s="4" t="s">
        <v>464</v>
      </c>
      <c r="B6" s="6" t="n">
        <v>1055</v>
      </c>
      <c r="C6" s="6" t="n">
        <v>135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85</v>
      </c>
    </row>
    <row r="3" spans="1:3">
      <c r="A3" s="3" t="s">
        <v>180</v>
      </c>
    </row>
    <row r="4" spans="1:3">
      <c r="A4" s="4" t="s">
        <v>102</v>
      </c>
      <c r="B4" s="6" t="n">
        <v>-5671</v>
      </c>
      <c r="C4" s="6" t="n">
        <v>1792</v>
      </c>
    </row>
    <row r="5" spans="1:3">
      <c r="A5" s="3" t="s">
        <v>466</v>
      </c>
    </row>
    <row r="6" spans="1:3">
      <c r="A6" s="4" t="s">
        <v>107</v>
      </c>
      <c r="B6" s="5" t="n">
        <v>40036</v>
      </c>
      <c r="C6" s="5" t="n">
        <v>39910</v>
      </c>
    </row>
    <row r="7" spans="1:3">
      <c r="A7" s="3" t="s">
        <v>467</v>
      </c>
    </row>
    <row r="8" spans="1:3">
      <c r="A8" s="4" t="s">
        <v>468</v>
      </c>
      <c r="C8" s="5" t="n">
        <v>149</v>
      </c>
    </row>
    <row r="9" spans="1:3">
      <c r="A9" s="4" t="s">
        <v>108</v>
      </c>
      <c r="B9" s="5" t="n">
        <v>40036</v>
      </c>
      <c r="C9" s="5" t="n">
        <v>40059</v>
      </c>
    </row>
    <row r="10" spans="1:3">
      <c r="A10" s="4" t="s">
        <v>104</v>
      </c>
      <c r="B10" s="8" t="n">
        <v>-0.14</v>
      </c>
      <c r="C10" s="8" t="n">
        <v>0.04</v>
      </c>
    </row>
    <row r="11" spans="1:3">
      <c r="A11" s="4" t="s">
        <v>105</v>
      </c>
      <c r="B11" s="8" t="n">
        <v>-0.14</v>
      </c>
      <c r="C11" s="8" t="n">
        <v>0.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9"/>
    <col customWidth="1" max="5" min="5" width="46"/>
    <col customWidth="1" max="6" min="6" width="11"/>
  </cols>
  <sheetData>
    <row r="1" spans="1:6">
      <c r="A1" s="1" t="s">
        <v>117</v>
      </c>
      <c r="B1" s="2" t="s">
        <v>118</v>
      </c>
      <c r="C1" s="2" t="s">
        <v>119</v>
      </c>
      <c r="D1" s="2" t="s">
        <v>120</v>
      </c>
      <c r="E1" s="2" t="s">
        <v>121</v>
      </c>
      <c r="F1" s="2" t="s">
        <v>122</v>
      </c>
    </row>
    <row r="2" spans="1:6">
      <c r="A2" s="4" t="s">
        <v>123</v>
      </c>
      <c r="B2" s="6" t="n">
        <v>40</v>
      </c>
      <c r="C2" s="6" t="n">
        <v>90307</v>
      </c>
      <c r="D2" s="6" t="n">
        <v>156151</v>
      </c>
      <c r="E2" s="6" t="n">
        <v>-8568</v>
      </c>
      <c r="F2" s="6" t="n">
        <v>237930</v>
      </c>
    </row>
    <row r="3" spans="1:6">
      <c r="A3" s="4" t="s">
        <v>124</v>
      </c>
      <c r="B3" s="5" t="n">
        <v>40086</v>
      </c>
    </row>
    <row r="4" spans="1:6">
      <c r="A4" s="3" t="s">
        <v>125</v>
      </c>
    </row>
    <row r="5" spans="1:6">
      <c r="A5" s="4" t="s">
        <v>102</v>
      </c>
      <c r="D5" s="5" t="n">
        <v>1792</v>
      </c>
      <c r="F5" s="5" t="n">
        <v>1792</v>
      </c>
    </row>
    <row r="6" spans="1:6">
      <c r="A6" s="4" t="s">
        <v>126</v>
      </c>
      <c r="E6" s="5" t="n">
        <v>1318</v>
      </c>
      <c r="F6" s="5" t="n">
        <v>1318</v>
      </c>
    </row>
    <row r="7" spans="1:6">
      <c r="A7" s="4" t="s">
        <v>127</v>
      </c>
      <c r="C7" s="5" t="n">
        <v>799</v>
      </c>
      <c r="F7" s="5" t="n">
        <v>799</v>
      </c>
    </row>
    <row r="8" spans="1:6">
      <c r="A8" s="4" t="s">
        <v>128</v>
      </c>
      <c r="B8" s="5" t="n">
        <v>226</v>
      </c>
    </row>
    <row r="9" spans="1:6">
      <c r="A9" s="4" t="s">
        <v>115</v>
      </c>
      <c r="E9" s="5" t="n">
        <v>12</v>
      </c>
      <c r="F9" s="5" t="n">
        <v>12</v>
      </c>
    </row>
    <row r="10" spans="1:6">
      <c r="A10" s="4" t="s">
        <v>129</v>
      </c>
      <c r="B10" s="6" t="n">
        <v>40</v>
      </c>
      <c r="C10" s="5" t="n">
        <v>91106</v>
      </c>
      <c r="D10" s="5" t="n">
        <v>170319</v>
      </c>
      <c r="E10" s="5" t="n">
        <v>-7239</v>
      </c>
      <c r="F10" s="5" t="n">
        <v>254226</v>
      </c>
    </row>
    <row r="11" spans="1:6">
      <c r="A11" s="4" t="s">
        <v>130</v>
      </c>
      <c r="B11" s="5" t="n">
        <v>40312</v>
      </c>
    </row>
    <row r="12" spans="1:6">
      <c r="A12" s="3" t="s">
        <v>125</v>
      </c>
    </row>
    <row r="13" spans="1:6">
      <c r="A13" s="4" t="s">
        <v>131</v>
      </c>
      <c r="D13" s="5" t="n">
        <v>12376</v>
      </c>
      <c r="F13" s="5" t="n">
        <v>12376</v>
      </c>
    </row>
    <row r="14" spans="1:6">
      <c r="A14" s="4" t="s">
        <v>132</v>
      </c>
      <c r="B14" s="6" t="n">
        <v>40</v>
      </c>
      <c r="C14" s="5" t="n">
        <v>93310</v>
      </c>
      <c r="D14" s="5" t="n">
        <v>172378</v>
      </c>
      <c r="E14" s="5" t="n">
        <v>-13287</v>
      </c>
      <c r="F14" s="5" t="n">
        <v>252441</v>
      </c>
    </row>
    <row r="15" spans="1:6">
      <c r="A15" s="4" t="s">
        <v>133</v>
      </c>
      <c r="B15" s="5" t="n">
        <v>40225</v>
      </c>
    </row>
    <row r="16" spans="1:6">
      <c r="A16" s="3" t="s">
        <v>125</v>
      </c>
    </row>
    <row r="17" spans="1:6">
      <c r="A17" s="4" t="s">
        <v>102</v>
      </c>
      <c r="D17" s="5" t="n">
        <v>-5671</v>
      </c>
      <c r="F17" s="5" t="n">
        <v>-5671</v>
      </c>
    </row>
    <row r="18" spans="1:6">
      <c r="A18" s="4" t="s">
        <v>126</v>
      </c>
      <c r="E18" s="5" t="n">
        <v>870</v>
      </c>
      <c r="F18" s="5" t="n">
        <v>870</v>
      </c>
    </row>
    <row r="19" spans="1:6">
      <c r="A19" s="4" t="s">
        <v>127</v>
      </c>
      <c r="C19" s="5" t="n">
        <v>552</v>
      </c>
      <c r="F19" s="5" t="n">
        <v>552</v>
      </c>
    </row>
    <row r="20" spans="1:6">
      <c r="A20" s="4" t="s">
        <v>128</v>
      </c>
      <c r="B20" s="5" t="n">
        <v>-10</v>
      </c>
    </row>
    <row r="21" spans="1:6">
      <c r="A21" s="4" t="s">
        <v>134</v>
      </c>
      <c r="C21" s="5" t="n">
        <v>-218</v>
      </c>
      <c r="F21" s="5" t="n">
        <v>-218</v>
      </c>
    </row>
    <row r="22" spans="1:6">
      <c r="A22" s="4" t="s">
        <v>115</v>
      </c>
      <c r="E22" s="5" t="n">
        <v>-16</v>
      </c>
      <c r="F22" s="5" t="n">
        <v>-16</v>
      </c>
    </row>
    <row r="23" spans="1:6">
      <c r="A23" s="4" t="s">
        <v>135</v>
      </c>
      <c r="B23" s="6" t="n">
        <v>40</v>
      </c>
      <c r="C23" s="6" t="n">
        <v>93644</v>
      </c>
      <c r="D23" s="6" t="n">
        <v>166707</v>
      </c>
      <c r="E23" s="6" t="n">
        <v>-12433</v>
      </c>
      <c r="F23" s="6" t="n">
        <v>247958</v>
      </c>
    </row>
    <row r="24" spans="1:6">
      <c r="A24" s="4" t="s">
        <v>136</v>
      </c>
      <c r="B24" s="5" t="n">
        <v>402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5</v>
      </c>
    </row>
    <row r="3" spans="1:3">
      <c r="A3" s="3" t="s">
        <v>138</v>
      </c>
    </row>
    <row r="4" spans="1:3">
      <c r="A4" s="4" t="s">
        <v>102</v>
      </c>
      <c r="B4" s="6" t="n">
        <v>-5671</v>
      </c>
      <c r="C4" s="6" t="n">
        <v>1792</v>
      </c>
    </row>
    <row r="5" spans="1:3">
      <c r="A5" s="3" t="s">
        <v>139</v>
      </c>
    </row>
    <row r="6" spans="1:3">
      <c r="A6" s="4" t="s">
        <v>140</v>
      </c>
      <c r="B6" s="5" t="n">
        <v>2862</v>
      </c>
      <c r="C6" s="5" t="n">
        <v>2747</v>
      </c>
    </row>
    <row r="7" spans="1:3">
      <c r="A7" s="4" t="s">
        <v>141</v>
      </c>
      <c r="B7" s="5" t="n">
        <v>-4</v>
      </c>
      <c r="C7" s="5" t="n">
        <v>-9</v>
      </c>
    </row>
    <row r="8" spans="1:3">
      <c r="A8" s="4" t="s">
        <v>142</v>
      </c>
      <c r="B8" s="5" t="n">
        <v>552</v>
      </c>
      <c r="C8" s="5" t="n">
        <v>800</v>
      </c>
    </row>
    <row r="9" spans="1:3">
      <c r="A9" s="4" t="s">
        <v>143</v>
      </c>
      <c r="B9" s="5" t="n">
        <v>79</v>
      </c>
      <c r="C9" s="5" t="n">
        <v>14185</v>
      </c>
    </row>
    <row r="10" spans="1:3">
      <c r="A10" s="4" t="s">
        <v>36</v>
      </c>
      <c r="B10" s="5" t="n">
        <v>-813</v>
      </c>
      <c r="C10" s="5" t="n">
        <v>535</v>
      </c>
    </row>
    <row r="11" spans="1:3">
      <c r="A11" s="4" t="s">
        <v>38</v>
      </c>
      <c r="B11" s="5" t="n">
        <v>2578</v>
      </c>
      <c r="C11" s="5" t="n">
        <v>-4195</v>
      </c>
    </row>
    <row r="12" spans="1:3">
      <c r="A12" s="4" t="s">
        <v>55</v>
      </c>
      <c r="B12" s="5" t="n">
        <v>7797</v>
      </c>
      <c r="C12" s="5" t="n">
        <v>-3360</v>
      </c>
    </row>
    <row r="13" spans="1:3">
      <c r="A13" s="4" t="s">
        <v>144</v>
      </c>
      <c r="B13" s="5" t="n">
        <v>-3491</v>
      </c>
      <c r="C13" s="5" t="n">
        <v>-3012</v>
      </c>
    </row>
    <row r="14" spans="1:3">
      <c r="A14" s="4" t="s">
        <v>145</v>
      </c>
      <c r="B14" s="5" t="n">
        <v>-5560</v>
      </c>
      <c r="C14" s="5" t="n">
        <v>-821</v>
      </c>
    </row>
    <row r="15" spans="1:3">
      <c r="A15" s="4" t="s">
        <v>60</v>
      </c>
      <c r="B15" s="5" t="n">
        <v>-126</v>
      </c>
      <c r="C15" s="5" t="n">
        <v>-1258</v>
      </c>
    </row>
    <row r="16" spans="1:3">
      <c r="A16" s="4" t="s">
        <v>56</v>
      </c>
      <c r="B16" s="5" t="n">
        <v>-455</v>
      </c>
      <c r="C16" s="5" t="n">
        <v>3424</v>
      </c>
    </row>
    <row r="17" spans="1:3">
      <c r="A17" s="4" t="s">
        <v>146</v>
      </c>
      <c r="B17" s="5" t="n">
        <v>-1485</v>
      </c>
      <c r="C17" s="5" t="n">
        <v>-1102</v>
      </c>
    </row>
    <row r="18" spans="1:3">
      <c r="A18" s="4" t="s">
        <v>147</v>
      </c>
      <c r="B18" s="5" t="n">
        <v>-3737</v>
      </c>
      <c r="C18" s="5" t="n">
        <v>9726</v>
      </c>
    </row>
    <row r="19" spans="1:3">
      <c r="A19" s="3" t="s">
        <v>148</v>
      </c>
    </row>
    <row r="20" spans="1:3">
      <c r="A20" s="4" t="s">
        <v>149</v>
      </c>
      <c r="B20" s="5" t="n">
        <v>-4475</v>
      </c>
    </row>
    <row r="21" spans="1:3">
      <c r="A21" s="4" t="s">
        <v>150</v>
      </c>
      <c r="B21" s="5" t="n">
        <v>2000</v>
      </c>
      <c r="C21" s="5" t="n">
        <v>40000</v>
      </c>
    </row>
    <row r="22" spans="1:3">
      <c r="A22" s="4" t="s">
        <v>151</v>
      </c>
      <c r="B22" s="5" t="n">
        <v>-176</v>
      </c>
      <c r="C22" s="5" t="n">
        <v>-2296</v>
      </c>
    </row>
    <row r="23" spans="1:3">
      <c r="A23" s="4" t="s">
        <v>152</v>
      </c>
      <c r="B23" s="5" t="n">
        <v>-2651</v>
      </c>
      <c r="C23" s="5" t="n">
        <v>37704</v>
      </c>
    </row>
    <row r="24" spans="1:3">
      <c r="A24" s="3" t="s">
        <v>153</v>
      </c>
    </row>
    <row r="25" spans="1:3">
      <c r="A25" s="4" t="s">
        <v>154</v>
      </c>
      <c r="B25" s="5" t="n">
        <v>-218</v>
      </c>
      <c r="C25" s="5" t="n">
        <v>-179</v>
      </c>
    </row>
    <row r="26" spans="1:3">
      <c r="A26" s="4" t="s">
        <v>155</v>
      </c>
      <c r="B26" s="5" t="n">
        <v>-218</v>
      </c>
      <c r="C26" s="5" t="n">
        <v>-179</v>
      </c>
    </row>
    <row r="27" spans="1:3">
      <c r="A27" s="4" t="s">
        <v>156</v>
      </c>
      <c r="B27" s="5" t="n">
        <v>-195</v>
      </c>
      <c r="C27" s="5" t="n">
        <v>572</v>
      </c>
    </row>
    <row r="28" spans="1:3">
      <c r="A28" s="4" t="s">
        <v>157</v>
      </c>
      <c r="B28" s="5" t="n">
        <v>-6801</v>
      </c>
      <c r="C28" s="5" t="n">
        <v>47823</v>
      </c>
    </row>
    <row r="29" spans="1:3">
      <c r="A29" s="4" t="s">
        <v>158</v>
      </c>
      <c r="B29" s="5" t="n">
        <v>77555</v>
      </c>
      <c r="C29" s="5" t="n">
        <v>78661</v>
      </c>
    </row>
    <row r="30" spans="1:3">
      <c r="A30" s="4" t="s">
        <v>159</v>
      </c>
      <c r="B30" s="6" t="n">
        <v>70754</v>
      </c>
      <c r="C30" s="6" t="n">
        <v>12648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42:16Z</dcterms:created>
  <dcterms:modified xmlns:dcterms="http://purl.org/dc/terms/" xmlns:xsi="http://www.w3.org/2001/XMLSchema-instance" xsi:type="dcterms:W3CDTF">2019-05-07T16:42:16Z</dcterms:modified>
</cp:coreProperties>
</file>